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Acquisitions" sheetId="8" state="visible" r:id="rId8"/>
    <sheet xmlns:r="http://schemas.openxmlformats.org/officeDocument/2006/relationships" name="Property and Equipment, Net"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Stockholders_ Equity and Stock " sheetId="12" state="visible" r:id="rId12"/>
    <sheet xmlns:r="http://schemas.openxmlformats.org/officeDocument/2006/relationships" name="Income Taxes" sheetId="13" state="visible" r:id="rId13"/>
    <sheet xmlns:r="http://schemas.openxmlformats.org/officeDocument/2006/relationships" name="Financial Instruments and Fair "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Nature of Business and Basis _2" sheetId="20" state="visible" r:id="rId20"/>
    <sheet xmlns:r="http://schemas.openxmlformats.org/officeDocument/2006/relationships" name="Nature of Business and Basis _3" sheetId="21" state="visible" r:id="rId21"/>
    <sheet xmlns:r="http://schemas.openxmlformats.org/officeDocument/2006/relationships" name="Acquisitions (Tables)" sheetId="22" state="visible" r:id="rId22"/>
    <sheet xmlns:r="http://schemas.openxmlformats.org/officeDocument/2006/relationships" name="Property and Equipment, Net (Ta" sheetId="23" state="visible" r:id="rId23"/>
    <sheet xmlns:r="http://schemas.openxmlformats.org/officeDocument/2006/relationships" name="Accrued Liabilities (Tables)" sheetId="24" state="visible" r:id="rId24"/>
    <sheet xmlns:r="http://schemas.openxmlformats.org/officeDocument/2006/relationships" name="Long-Term Debt (Tables)" sheetId="25" state="visible" r:id="rId25"/>
    <sheet xmlns:r="http://schemas.openxmlformats.org/officeDocument/2006/relationships" name="Stockholders_ Equity and Stoc_2" sheetId="26" state="visible" r:id="rId26"/>
    <sheet xmlns:r="http://schemas.openxmlformats.org/officeDocument/2006/relationships" name="Financial Instruments and Fai_2" sheetId="27" state="visible" r:id="rId27"/>
    <sheet xmlns:r="http://schemas.openxmlformats.org/officeDocument/2006/relationships" name="Leases (Tables)" sheetId="28" state="visible" r:id="rId28"/>
    <sheet xmlns:r="http://schemas.openxmlformats.org/officeDocument/2006/relationships" name="Segment Information (Tables)" sheetId="29" state="visible" r:id="rId29"/>
    <sheet xmlns:r="http://schemas.openxmlformats.org/officeDocument/2006/relationships" name="Nature of Business and Basis _4" sheetId="30" state="visible" r:id="rId30"/>
    <sheet xmlns:r="http://schemas.openxmlformats.org/officeDocument/2006/relationships" name="Nature of Business and Basis _5" sheetId="31" state="visible" r:id="rId31"/>
    <sheet xmlns:r="http://schemas.openxmlformats.org/officeDocument/2006/relationships" name="Acquisitions (Details Textual)" sheetId="32" state="visible" r:id="rId32"/>
    <sheet xmlns:r="http://schemas.openxmlformats.org/officeDocument/2006/relationships" name="Summary of Components of Purcha" sheetId="33" state="visible" r:id="rId33"/>
    <sheet xmlns:r="http://schemas.openxmlformats.org/officeDocument/2006/relationships" name="Summary of Components of Purc_2" sheetId="34" state="visible" r:id="rId34"/>
    <sheet xmlns:r="http://schemas.openxmlformats.org/officeDocument/2006/relationships" name="Schedule of Acquisition Purchas" sheetId="35" state="visible" r:id="rId35"/>
    <sheet xmlns:r="http://schemas.openxmlformats.org/officeDocument/2006/relationships" name="Summary of Preliminary Amounts " sheetId="36" state="visible" r:id="rId36"/>
    <sheet xmlns:r="http://schemas.openxmlformats.org/officeDocument/2006/relationships" name="Summary of Preliminary Values o" sheetId="37" state="visible" r:id="rId37"/>
    <sheet xmlns:r="http://schemas.openxmlformats.org/officeDocument/2006/relationships" name="Summary of Unaudited Pro Forma " sheetId="38" state="visible" r:id="rId38"/>
    <sheet xmlns:r="http://schemas.openxmlformats.org/officeDocument/2006/relationships" name="Components of Property and Equi" sheetId="39" state="visible" r:id="rId39"/>
    <sheet xmlns:r="http://schemas.openxmlformats.org/officeDocument/2006/relationships" name="Property and Equipment, Net (De" sheetId="40" state="visible" r:id="rId40"/>
    <sheet xmlns:r="http://schemas.openxmlformats.org/officeDocument/2006/relationships" name="Schedule of Accrued Liabilities" sheetId="41" state="visible" r:id="rId41"/>
    <sheet xmlns:r="http://schemas.openxmlformats.org/officeDocument/2006/relationships" name="Long-term Debt (Details)" sheetId="42" state="visible" r:id="rId42"/>
    <sheet xmlns:r="http://schemas.openxmlformats.org/officeDocument/2006/relationships" name="Long-term Debt (Parenthetical) " sheetId="43" state="visible" r:id="rId43"/>
    <sheet xmlns:r="http://schemas.openxmlformats.org/officeDocument/2006/relationships" name="Long-Term Debt (Details Textual" sheetId="44" state="visible" r:id="rId44"/>
    <sheet xmlns:r="http://schemas.openxmlformats.org/officeDocument/2006/relationships" name="Stockholders' Equity and Stock " sheetId="45" state="visible" r:id="rId45"/>
    <sheet xmlns:r="http://schemas.openxmlformats.org/officeDocument/2006/relationships" name="Summary of Stock Option Activit" sheetId="46" state="visible" r:id="rId46"/>
    <sheet xmlns:r="http://schemas.openxmlformats.org/officeDocument/2006/relationships" name="Summary of Activity Related To " sheetId="47" state="visible" r:id="rId47"/>
    <sheet xmlns:r="http://schemas.openxmlformats.org/officeDocument/2006/relationships" name="Income Taxes (Details Textual)"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Leases (Details Textual)" sheetId="51" state="visible" r:id="rId51"/>
    <sheet xmlns:r="http://schemas.openxmlformats.org/officeDocument/2006/relationships" name="Components of Lease Expense (De" sheetId="52" state="visible" r:id="rId52"/>
    <sheet xmlns:r="http://schemas.openxmlformats.org/officeDocument/2006/relationships" name="Summary of Supplemental Cash Fl" sheetId="53" state="visible" r:id="rId53"/>
    <sheet xmlns:r="http://schemas.openxmlformats.org/officeDocument/2006/relationships" name="Summary of Supplemental Balance" sheetId="54" state="visible" r:id="rId54"/>
    <sheet xmlns:r="http://schemas.openxmlformats.org/officeDocument/2006/relationships" name="Summary of Weighted Average Rem" sheetId="55" state="visible" r:id="rId55"/>
    <sheet xmlns:r="http://schemas.openxmlformats.org/officeDocument/2006/relationships" name="Summary of Maturity of Lease Li" sheetId="56" state="visible" r:id="rId56"/>
    <sheet xmlns:r="http://schemas.openxmlformats.org/officeDocument/2006/relationships" name="Summary of Minimum and Continge" sheetId="57" state="visible" r:id="rId57"/>
    <sheet xmlns:r="http://schemas.openxmlformats.org/officeDocument/2006/relationships" name="Summary of Future Minimum Renta" sheetId="58" state="visible" r:id="rId58"/>
    <sheet xmlns:r="http://schemas.openxmlformats.org/officeDocument/2006/relationships" name="Commitments and Contingencies (" sheetId="59" state="visible" r:id="rId59"/>
    <sheet xmlns:r="http://schemas.openxmlformats.org/officeDocument/2006/relationships" name="Segment Information (Details Te" sheetId="60" state="visible" r:id="rId60"/>
    <sheet xmlns:r="http://schemas.openxmlformats.org/officeDocument/2006/relationships" name="Schedule of Segment Reporting I"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694">
  <si>
    <t>Document And Entity Information - shares</t>
  </si>
  <si>
    <t>9 Months Ended</t>
  </si>
  <si>
    <t>Sep. 30, 2019</t>
  </si>
  <si>
    <t>Nov. 04,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GDEN</t>
  </si>
  <si>
    <t>Security Exchange Name</t>
  </si>
  <si>
    <t>NASDAQ</t>
  </si>
  <si>
    <t>Entity Registrant Name</t>
  </si>
  <si>
    <t>GOLDEN ENTERTAINMENT, INC.</t>
  </si>
  <si>
    <t>Entity Central Index Key</t>
  </si>
  <si>
    <t>0001071255</t>
  </si>
  <si>
    <t>Current Fiscal Year End Date</t>
  </si>
  <si>
    <t>--12-31</t>
  </si>
  <si>
    <t>Entity Filer Category</t>
  </si>
  <si>
    <t>Accelerated Filer</t>
  </si>
  <si>
    <t>Entity Shell Company</t>
  </si>
  <si>
    <t>Entity Small Business</t>
  </si>
  <si>
    <t>Entity Emerging Growth Company</t>
  </si>
  <si>
    <t>Title of 12(b) Security</t>
  </si>
  <si>
    <t>Common Stock, $0.01 par value</t>
  </si>
  <si>
    <t>Entity Common Stock, Shares Outstanding</t>
  </si>
  <si>
    <t>Entity File Number</t>
  </si>
  <si>
    <t>000-24993</t>
  </si>
  <si>
    <t>Entity Current Reporting Status</t>
  </si>
  <si>
    <t>Yes</t>
  </si>
  <si>
    <t>Entity Interactive Data Current</t>
  </si>
  <si>
    <t>Entity Tax Identification Number</t>
  </si>
  <si>
    <t>41-1913991</t>
  </si>
  <si>
    <t>Entity Incorporation, State or Country Code</t>
  </si>
  <si>
    <t>MN</t>
  </si>
  <si>
    <t>Entity Address, Address Line One</t>
  </si>
  <si>
    <t>6595 S Jones Boulevard</t>
  </si>
  <si>
    <t>Entity Address, City or Town</t>
  </si>
  <si>
    <t>Las Vegas</t>
  </si>
  <si>
    <t>Entity Address, State or Province</t>
  </si>
  <si>
    <t>NV</t>
  </si>
  <si>
    <t>Entity Address, Postal Zip Code</t>
  </si>
  <si>
    <t>89118</t>
  </si>
  <si>
    <t>City Area Code</t>
  </si>
  <si>
    <t>702</t>
  </si>
  <si>
    <t>Local Phone Number</t>
  </si>
  <si>
    <t>893-7777</t>
  </si>
  <si>
    <t>Document Quarterly Report</t>
  </si>
  <si>
    <t>true</t>
  </si>
  <si>
    <t>Document Transition Report</t>
  </si>
  <si>
    <t>Consolidated Balance Sheets (Unaudited) - USD ($) $ in Thousands</t>
  </si>
  <si>
    <t>Dec. 31, 2018</t>
  </si>
  <si>
    <t>Current assets</t>
  </si>
  <si>
    <t>Cash and cash equivalents</t>
  </si>
  <si>
    <t>Accounts receivable, net of allowance of $880 and $503, respectively</t>
  </si>
  <si>
    <t>Prepaid expenses</t>
  </si>
  <si>
    <t>Inventories</t>
  </si>
  <si>
    <t>Other</t>
  </si>
  <si>
    <t>Total current assets</t>
  </si>
  <si>
    <t>Property and equipment, net</t>
  </si>
  <si>
    <t>Operating lease right-of-use assets, net</t>
  </si>
  <si>
    <t>Goodwill</t>
  </si>
  <si>
    <t>Intangible assets, net</t>
  </si>
  <si>
    <t>Other assets</t>
  </si>
  <si>
    <t>Total assets</t>
  </si>
  <si>
    <t>Current liabilities</t>
  </si>
  <si>
    <t>Current portion of long-term debt and finance leases</t>
  </si>
  <si>
    <t>Current portion of operating leases</t>
  </si>
  <si>
    <t>Accounts payable</t>
  </si>
  <si>
    <t>Accrued taxes, other than income taxes</t>
  </si>
  <si>
    <t>Accrued payroll and related</t>
  </si>
  <si>
    <t>Accrued liabilities</t>
  </si>
  <si>
    <t>Total current liabilities</t>
  </si>
  <si>
    <t>Long-term debt, net and finance leases</t>
  </si>
  <si>
    <t>Non-current operating leases</t>
  </si>
  <si>
    <t>Deferred income taxes</t>
  </si>
  <si>
    <t>Other long-term obligations</t>
  </si>
  <si>
    <t>Total liabilities</t>
  </si>
  <si>
    <t>Commitments and contingencies (Note 10)</t>
  </si>
  <si>
    <t xml:space="preserve"> </t>
  </si>
  <si>
    <t>Shareholders' equity</t>
  </si>
  <si>
    <t>Common stock, $.01 par value; authorized 100,000 shares; 27,813 and 26,779 common shares issued and outstanding, respectively</t>
  </si>
  <si>
    <t>Additional paid-in capital</t>
  </si>
  <si>
    <t>Accumulated deficit</t>
  </si>
  <si>
    <t>Total shareholders' equity</t>
  </si>
  <si>
    <t>Total liabilities and shareholders' equity</t>
  </si>
  <si>
    <t>Consolidated Balance Sheets (Unaudited) (Parentheticals) - USD ($) $ in Thousands</t>
  </si>
  <si>
    <t>Statement Of Financial Position [Abstract]</t>
  </si>
  <si>
    <t>Accounts receivable, net of allowance</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Sep. 30, 2018</t>
  </si>
  <si>
    <t>Revenues</t>
  </si>
  <si>
    <t>Total revenues</t>
  </si>
  <si>
    <t>Expenses</t>
  </si>
  <si>
    <t>Other operating</t>
  </si>
  <si>
    <t>Selling, general and administrative</t>
  </si>
  <si>
    <t>Depreciation and amortization</t>
  </si>
  <si>
    <t>Acquisition and severance expenses</t>
  </si>
  <si>
    <t>Preopening expenses</t>
  </si>
  <si>
    <t>[1]</t>
  </si>
  <si>
    <t>(Gain) loss on disposal of assets</t>
  </si>
  <si>
    <t>Total expenses</t>
  </si>
  <si>
    <t>Operating income</t>
  </si>
  <si>
    <t>Non-operating income (expense)</t>
  </si>
  <si>
    <t>Interest expense, net</t>
  </si>
  <si>
    <t>Loss on extinguishment and modification of debt</t>
  </si>
  <si>
    <t>Change in fair value of derivative</t>
  </si>
  <si>
    <t>Total non-operating expense, net</t>
  </si>
  <si>
    <t>Income (loss) before income tax benefit</t>
  </si>
  <si>
    <t>Income tax benefit (provision)</t>
  </si>
  <si>
    <t>Net income (loss)</t>
  </si>
  <si>
    <t>Weighted-average common shares outstanding</t>
  </si>
  <si>
    <t>Basic</t>
  </si>
  <si>
    <t>Dilutive impact of stock options and restricted stock units</t>
  </si>
  <si>
    <t>Diluted</t>
  </si>
  <si>
    <t>Net income (loss) per share</t>
  </si>
  <si>
    <t>Gaming [Member]</t>
  </si>
  <si>
    <t>Cost of goods and services sold</t>
  </si>
  <si>
    <t>Food and beverage [Member]</t>
  </si>
  <si>
    <t>Rooms [Member]</t>
  </si>
  <si>
    <t>Other [Member]</t>
  </si>
  <si>
    <t>Preopening expenses include rent, organizational costs, non-capital costs associated with the opening of tavern and casino locations, and expenses related to The Strat rebranding and the launch of the TrueRewards loyalty program.</t>
  </si>
  <si>
    <t>Consolidated Statements of Shareholders' Equity (Unaudited) - USD ($) $ in Thousands</t>
  </si>
  <si>
    <t>Total</t>
  </si>
  <si>
    <t>Common Stock [Member]</t>
  </si>
  <si>
    <t>Additional Paid-in Capital [Member]</t>
  </si>
  <si>
    <t>Accumulated Deficit [Member]</t>
  </si>
  <si>
    <t>Balances at Dec. 31, 2017</t>
  </si>
  <si>
    <t>Balances (in shares) at Dec. 31, 2017</t>
  </si>
  <si>
    <t>Proceeds from issuance of stock on options exercised</t>
  </si>
  <si>
    <t>Proceeds from issuance of stock on options exercised (in shares)</t>
  </si>
  <si>
    <t>Share-based compensation</t>
  </si>
  <si>
    <t>Issuance of common stock, net of offering costs</t>
  </si>
  <si>
    <t>Issuance of common stock, net of offering costs (in shares)</t>
  </si>
  <si>
    <t>Tax benefit from share-based compensation</t>
  </si>
  <si>
    <t>Balances at Sep. 30, 2018</t>
  </si>
  <si>
    <t>Balances (in shares) at Sep. 30, 2018</t>
  </si>
  <si>
    <t>Balances at Jun. 30, 2018</t>
  </si>
  <si>
    <t>Balances (in shares) at Jun. 30, 2018</t>
  </si>
  <si>
    <t>Balances at Dec. 31, 2018</t>
  </si>
  <si>
    <t>Balances (in shares) at Dec. 31, 2018</t>
  </si>
  <si>
    <t>Cumulative effect of change in accounting for leases, net of tax (ASU 842 [Member]) at Dec. 31, 2018</t>
  </si>
  <si>
    <t>Issuance of common stock related to business combination</t>
  </si>
  <si>
    <t>Issuance of common stock related to business combination (In Shares)</t>
  </si>
  <si>
    <t>Balances at Sep. 30, 2019</t>
  </si>
  <si>
    <t>Balances (in shares) at Sep. 30, 2019</t>
  </si>
  <si>
    <t>Balances at Jun. 30, 2019</t>
  </si>
  <si>
    <t>Balances (in shares) at Jun. 30, 2019</t>
  </si>
  <si>
    <t>Consolidated Statements of Cash Flows (Unaudited) - USD ($) $ in Thousands</t>
  </si>
  <si>
    <t>Cash flows from operating activities</t>
  </si>
  <si>
    <t>Adjustments to reconcile net income to net cash provided by operating activities:</t>
  </si>
  <si>
    <t>Amortization of debt issuance costs and discounts on debt</t>
  </si>
  <si>
    <t>Loss on disposal of assets</t>
  </si>
  <si>
    <t>Loss on extinguishment of debt</t>
  </si>
  <si>
    <t>Changes in operating assets and liabilities, net of acquisitions:</t>
  </si>
  <si>
    <t>Accounts receivable</t>
  </si>
  <si>
    <t>Inventories and other current assets</t>
  </si>
  <si>
    <t>Accounts payable and other accrued expenses</t>
  </si>
  <si>
    <t>Net cash provided by operating activities</t>
  </si>
  <si>
    <t>Cash flows from investing activities</t>
  </si>
  <si>
    <t>Purchase of property and equipment, net of change in construction payables</t>
  </si>
  <si>
    <t>Acquisition of business, net of cash acquired</t>
  </si>
  <si>
    <t>Proceeds from disposal of property and equipment</t>
  </si>
  <si>
    <t>Deposit paid from asset purchase</t>
  </si>
  <si>
    <t>Asset purchase</t>
  </si>
  <si>
    <t>Other investing activities</t>
  </si>
  <si>
    <t>Net cash used in investing activities</t>
  </si>
  <si>
    <t>Cash flows from financing activities</t>
  </si>
  <si>
    <t>Repayments of revolving credit facility</t>
  </si>
  <si>
    <t>Borrowings under revolving credit facility</t>
  </si>
  <si>
    <t>Repayments of term loans</t>
  </si>
  <si>
    <t>Proceeds from issuance of senior notes</t>
  </si>
  <si>
    <t>Repayments of notes payable</t>
  </si>
  <si>
    <t>Principal payments under finance leases</t>
  </si>
  <si>
    <t>Payments for debt issuance costs</t>
  </si>
  <si>
    <t>Debt extinguishment and modification costs</t>
  </si>
  <si>
    <t>Proceeds from issuance of common stock, net of issuance costs</t>
  </si>
  <si>
    <t>Tax withholding on share-based payments</t>
  </si>
  <si>
    <t>Net cash provided by financing activities</t>
  </si>
  <si>
    <t>Change in cash and cash equivalents</t>
  </si>
  <si>
    <t>Balance, beginning of period</t>
  </si>
  <si>
    <t>Balance, end of period</t>
  </si>
  <si>
    <t>Supplemental cash flow disclosures</t>
  </si>
  <si>
    <t>Cash paid for interest</t>
  </si>
  <si>
    <t>Cash received for income taxes, net</t>
  </si>
  <si>
    <t>Non-cash investing and financing activities</t>
  </si>
  <si>
    <t>Payables incurred for capital expenditures</t>
  </si>
  <si>
    <t>Assets acquired under finance lease obligations</t>
  </si>
  <si>
    <t>Impairment of right-of-use asset</t>
  </si>
  <si>
    <t>Common stock issued in connection with acquisition</t>
  </si>
  <si>
    <t>Nature of Business and Basis of Presentation</t>
  </si>
  <si>
    <t>Accounting Policies [Abstract]</t>
  </si>
  <si>
    <t>Note 1 – Nature of Business and Basis of Presentation Overview Golden Entertainment, Inc. and its wholly-owned subsidiaries (collectively, the “Company”) own and operate a diversified entertainment platform, consisting of a portfolio of gaming assets that focus on resort casino operations and distributed gaming (including gaming in the Company’s branded taverns). The Company conducts its business through two reportable operating segments: Casinos and Distributed Gaming. The Company’s Casinos segment involves the operation of ten resort casino properties in Nevada and Maryland, comprising:
The STRAT Hotel, Casino &amp; SkyPod ("The Strat")
Las Vegas, Nevada
Arizona Charlie's Decatur
Las Vegas, Nevada
Arizona Charlie's Boulder
Las Vegas, Nevada
Aquarius Casino Resort ("Aquarius")
Laughlin, Nevada
Edgewater Hotel &amp; Casino Resort ("Edgewater")
Laughlin, Nevada
Colorado Belle Hotel &amp; Casino Resort ("Colorado Belle")
Laughlin, Nevada
Pahrump Nugget Hotel Casino ("Pahrump Nugget")
Pahrump, Nevada
Gold Town Casino
Pahrump, Nevada
Lakeside Casino &amp; RV Park
Pahrump, Nevada
Rocky Gap Casino Resort ("Rocky Gap")
Flintstone, Marylan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please refer to the audited consolidated financial statements of the Company for the year ended December 31, 2018 and the notes thereto included in the Company’s Annual Report on Form 10-K previously filed with the SEC. In the opinion of management, the accompanying unaudited consolidated financial statements contain all adjustments, which include only normal recurring adjustments, necessary to present fairly the Company’s results for the periods presented. Results for interim periods should not be considered indicative of the results to be expected for the full year. The accompanying unaudited consolidated financial statements include the accounts of the Company and its subsidiaries. All material intercompany accounts and transactions have been eliminated in consolidation. Certain amounts in the consolidated financial statements for the previous year period have been reclassified to be consistent with current year presentation. These reclassifications had no effect on previously reported net income. Lessee Arrangements The Company is the lessee under non-cancelable real estate leases, equipment leases and space lease agreements. Beginning on January 1, 2019 (the date of the Company's adoption of Topic 842, as defined and discussed further in “ Accounting Standards Issued and Adopted operating lease right-of-use (“ROU”) assets and liabilities are recognized at commencement date and initially measured based on the present value of lease payments over the defined lease term. The Company’s lease terms may include options to extend or terminate the lease. The Company assesses these options using a threshold of reasonably certain. For leases where the Company is reasonably certain to renew, those option periods are included within the lease term and, therefore, the measurement of the right-of-use asset and lease liability. Lease expense for lease payments is recognized on a straight-line basis over the lease term. The Company’s lease agreements do not contain any material residual value guarantees, restrictions or covenants. The Company’s lease agreements for land, buildings and taverns with lease and non-lease components are accounted for separately. The lease and non-lease components of certain vehicle and equipment leases are accounted for as a single lease component. Additionally, for certain vehicle and equipment leases, a portfolio approach is utilized to effectively account for the operating lease ROU assets and liabilities. As most The Company does not record an asset or liability for operating leases with a term of less than one year. Prior to the adoption of Topic 842 on January 1, 2019, the Company did not record an asset or liability for any of its operating leases Lessor Arrangements The Company is the lessor under non-cancelable operating leases for retail and food and beverage outlet space within its resort casino properties. The lease arrangements generally include minimum base rent and/or contingent rental clauses based on a percentage of net sales exceeding minimum base rent. Generally, the terms of the leases range between five and 10 years, with options to extend the leases. The Company records revenue on a straight-line basis over the term of the lease, and recognizes revenue for contingent rentals when the contingency has been resolved. The Company has elected to combine lease and non-lease components for the purpose of measuring lease revenue. Revenue is recorded in other operating revenue on the consolidated statements of operations. Net Income Per Share For all periods,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Due to the net losses for the three months ended September 30, 2019 and 2018 and nine months ended September 30, 2019, the effect of all potential common share equivalents was anti-dilutive, and therefore all such shares were excluded from the computation of diluted weighted average shares outstanding for both periods. The amount of potential common share equivalents were 730,282 and 1,870,290 for three months ended September 30, 2019 and 2018, respectively. The amount of potential common share equivalents were 842,142 for nine months ended September 30, 2019. Accounting Standards Issued and Adopted The Company adopted Accounting Standards Update (“ASU”) No. 2016-02, Leases The Company elected the package of practical expedients permitted under the transition guidance within the new standard, which allows the carry forward of the Company’s Leases – Topic 840 The standard did not materially impact the Company’s consolidated net earnings and had no impact on cash flows. The effect of adopting Topic 842 on the January 1, 2019 consolidated balance sheet is as follows:
(In thousands)
Prior to Adoption
Effect of Adoption (1)
Post Adoption
Prepaid expenses
$
17,722
$
(194
)
$
17,528
Property and equipment, net
894,953
2,503
897,456
Operating lease right-of-use assets, net
—
140,715
140,715
Intangible assets, net
141,128
(2,503
)
138,625
Operating lease liability
—
155,878
155,878
Other long-term obligations
4,801
(3,085
)
1,716
Accumulated deficit
(120,361
)
(12,272
)
(132,633
)
(1)
Prepaid expenses, favorable lease intangible and deferred lease expense included in other long-term obligations were reclassed to the related right-of-use asset upon adoption of Topic 842 and represents a non-cash investing activity. In June 2018, the Financial Accounting Standards Board (“FASB”) issued ASU No. 2018-07, Compensation – Stock Compensation Accounting Standards Issued but Not Yet Adopted See Note 2, Summary of Significant Accounting Policies</t>
  </si>
  <si>
    <t>Acquisitions</t>
  </si>
  <si>
    <t>Business Combinations [Abstract]</t>
  </si>
  <si>
    <t xml:space="preserve">Note 2 – Acquisitions Laughlin Acquisition Overview On January 14, 2019, the Company completed the acquisition of Edgewater Gaming, LLC and Colorado Belle Gaming, LLC (the “Acquired Entities”) from Marnell Gaming, LLC (“Marnell”) for $156.2 million in cash (after giving effect to the post-closing adjustment provisions in the purchase agreement) and the issuance of 911,002 shares of the Company’s common stock to certain assignees of Marnell (the “Acquisition”). The results of operations of the Acquired Entities are included in the Company’s results subsequent to the acquisition date. In connection with the Acquisition, the Company borrowed $145.0 million under its revolving credit facility. Purchase Price The Acquisition has been accounted for using the acquisition method of accounting in accordance with Accounting Standards Codification 805, Business Combinations The following is a summary of the components of the purchase price paid by the Company to Marnell in the Acquisition (after taking into account the adjustment to the cash portion of the purchase price pursuant to the post-closing adjustment provisions of the purchase agreement, as described above):
(In thousands)
Amount
Cash
$
156,152
Fair value of common stock issued (911,002 shares)
16,608
Total purchase price
$
172,760
Purchase Price Allocation Under ASC 805, the purchase price of the acquisition is allocated to the identified tangible and intangible assets acquired and liabilities assumed based on their estimated fair values at the acquisition date which are determined in accordance with the applicable accounting guidance for business combinations and with the services of third-party valuation consultants. The excess of the purchase price over the fair values is recorded as goodwill which is expected to be deductible for tax purposes. During the measurement period, which may be up to one year from the acquisition date, the Company may record adjustments to the assets acquired and liabilities assumed with a corresponding offset to goodwill. Balances subject to adjustment primarily include current assets, property and equipment, intangible assets, liabilities, as well as tax-related matters, including tax basis of acquired assets and liabilities. The following table summarizes the preliminary allocation of the purchase price:
(In thousands)
Current assets
$
12,615
Property and equipment
126,198
Right-of-use assets
2,620
Intangible assets
19,234
Goodwill
24,736
Liabilities
(10,023
)
Lease liabilities
(2,620
)
Total assets acquired, net of liabilities assumed
$
172,760
The following table summarizes the preliminary amounts assigned to property and equipment and estimated useful life by category:
(In thousands)
Useful
Land
Not applicable
$
4,160
Building and site improvements
10-30
102,450
Furniture and equipment
2-13
18,185
Construction in process
Not applicable
1,403
Total property and equipment
$
126,198
The following table summarizes the preliminary values assigned to acquired intangible assets and estimated useful lives by category:
(In thousands)
Useful Life (Years)
Non-compete agreements
5
$
3,630
Trade names
Indefinite
6,980
Player loyalty program
2
8,600
Other
4
24
Total intangible assets
$
19,234
Pro Forma Combined Financial Information The following unaudited pro forma combined financial information has been prepared by management for illustrative purposes only and does not purport to represent what the results of operations, financial condition or other financial information of the Company would have been if the Acquisition had occurred on January 1, 2018, or what such results or financial condition will be for any future periods. The unaudited pro forma combined financial information is based on preliminary estimates and assumptions and on the information available at the time of the preparation thereof. These preliminary estimates and assumptions may change, be revised or prove to be materially different, and the estimates and assumptions may not be representative of facts existing at the time of the Acquisition. The unaudited pro forma combined financial information does not reflect non-recurring charges that were incurred in connection with the Acquisition, nor any cost savings and synergies expected to result from the Acquisition (and associated costs to achieve such savings or synergies), nor any costs associated with severance, restructuring or integration activities resulting from the Acquisition. The following table summarizes certain unaudited pro forma combined financial information derived from a combination of the historical consolidated financial statements of the Company and of the Acquired Entities for the three and nine months ended September 30, 2018, adjusted to give effect to the Acquisition, related transactions, and the adoption of ASC 606 for the Acquired Entities.
Three Months Ended
Nine Months Ended
(In thousands, except per share data)
September 30, 2018
September 30, 2018
Pro forma combined revenues
$
233,102
$
713,807
Pro forma combined net income (loss)
(1,453
)
6,066
Weighted-average common shares outstanding:
Basic
28,566
28,316
Diluted
28,566
30,103
Pro forma combined net income (loss) per share:
Basic
$
(0.05
)
$
0.21
Diluted
(0.05
)
0.20
In connection with the Acquisition, the Company incurred approximately $0.3 million and $1.6 million of acquisition costs during the three and nine months ended September 30, 2019, respectively. For the three and nine months ended September 30, 2019, the Acquired Entities contributed revenue of approximately $23.7 million and $70.4 million, respectively. For the three and nine months ended September 30, 2019, operating expenses related to the Acquired Entities were approximately $12.0 million and $37.0 million, respectively. </t>
  </si>
  <si>
    <t>Property and Equipment, Net</t>
  </si>
  <si>
    <t>Property Plant And Equipment [Abstract]</t>
  </si>
  <si>
    <t>Note 3 – Property and Equipment, Net Property and equipment, net, consisted of the following:
(In thousands)
September 30, 2019
December 31, 2018
Land
$
125,240
$
121,081
Building and site improvements
863,827
723,354
Furniture and equipment
203,062
154,663
Construction in process
54,876
35,151
Property and equipment
1,247,005
1,034,249
Less: Accumulated depreciation
(208,313
)
(139,296
)
Property and equipment, net
$
1,038,692
$
894,953
Depreciation expense for property and equipment, including finance leases, was $23.9 million and $18.8 million for the three months ended September 30, 2019 and 2018, respectively, and $69.8 million and $58.2 million for the nine months ended September 30, 2019 and 2018, respectively.</t>
  </si>
  <si>
    <t>Accrued Liabilities</t>
  </si>
  <si>
    <t>Payables And Accruals [Abstract]</t>
  </si>
  <si>
    <t>Note 4 – Accrued Liabilities Accrued liabilities consisted of the following:
(In thousands)
September 30, 2019
December 31, 2018
Gaming liabilities
$
13,954
$
12,473
Interest
13,792
305
Deposits
3,285
2,652
Other accrued liabilities
4,444
3,418
Total accrued and other current liabilities
$
35,475
$
18,848</t>
  </si>
  <si>
    <t>Long-Term Debt</t>
  </si>
  <si>
    <t>Debt Disclosure [Abstract]</t>
  </si>
  <si>
    <t xml:space="preserve">Note 5 – Long-Term Debt Long-term debt, net, consisted of the following:
(In thousands)
September 30, 2019
December 31, 2018
Term loan
$
772,000
$
992,000
Senior notes due 2026
375,000
—
Finance lease liabilities
11,569
7,127
Notes payable
4,748
1,111
Total long-term debt
1,163,317
1,000,238
Less unamortized discount
(19,702
)
(25,658
)
Less unamortized debt issuance costs
(8,367
)
(3,537
)
1,135,248
971,043
Less current maturities
(6,176
)
(10,480
)
Long-term debt, net
$
1,129,072
$
960,563
Senior Secured Credit Facility In October 2017, the Company entered into a senior secured credit facility consisting of a $900 million senior secured first lien credit facility (consisting of an $800 million term loan and a $100 million revolving credit facility) with JPMorgan Chase Bank, N.A. (as administrative agent and collateral agent), the lenders party thereto and the other entities party thereto (the “Credit Facility”). The revolving credit facility was subsequently increased from $100 million to $200 million in 2018. As of September 30, 2019, the Company had $772 million in principal amount of outstanding term loan borrowings under its Credit Facility, no letters of credit outstanding under the Credit Facility, and the Company’s revolving credit facility was undrawn, leaving borrowing availability under the revolving credit facility as of September 30, 2019 of $200 million. As of September 30, 2019, the weighted-average effective interest rate on the Company’s outstanding borrowings under the Credit Facility was approximately 5.4%. The revolving credit facility matures on October 20, 2022, and the term loan under the Credit Facility matures on October 20, 2024. The term loan under the Credit Facility is repayable in 27 quarterly installments of $2 million each, which commenced in March 2018, followed by a final installment of $746 million at maturity. The Company was in compliance with its financial covenants under the Credit Facility as of September 30, 2019. Senior Notes due 2026 On April 15, 2019, the Company issued $375 million in principal amount of 7.625% Senior Notes due 2026 (“2026 Notes”) in a private placement to institutional buyers at face value. The 2026 Notes bear interest at 7.625%, payable semi-annually on April 15 th th In conjunction with the issuance of the 2026 Notes, the Company incurred approximately $6.7 million in debt financing costs and fees that have been deferred and are being amortized over the term of the 2026 Notes using the effective interest method. The net proceeds of the 2026 Notes were used to (i) repay the Company’s $200 million second lien term loan (the “Second Lien Term Loan”) The 2026 Notes may be redeemed, in whole or in part, at any time during the 12 months beginning on April 15, 2022 at a redemption price of 103.813%, during the 12 months beginning on April 15, 2023 at a redemption price of 101.906%, and at any time on or after April 15, 2024 at a redemption price of 100%, in each case plus accrued and unpaid interest, if any, thereon to the redemption date. Prior to April 15, 2022, the Company may redeem up to 40% of the 2026 Notes at a redemption price of 107.625% of the principal amount thereof, plus accrued and unpaid interest, if any, thereon to the redemption date, from the net cash proceeds of specified equity offerings. Prior to April 15, 2022, the Company may also redeem the 2026 Notes, in whole or in part, at a redemption price equal to 100% of the principal amount thereof, plus accrued and unpaid interest and an Applicable Premium (as defined in the indenture governing the 2026 Notes (the “Indenture”)), if any, thereon to the redemption date. Under the Indenture, the Company and its restricted subsidiaries are subject to certain limitations, including limitations on their respective ability to: incur additional debt. grant liens, sell assets, make certain investments, pay dividends and make certain other restricted payments. Expenses Related to Extinguishment and Modification of Debt In April 2019, the Company recognized a $5.5 million loss on extinguishment of debt and $3.7 million of expense related to modification of debt, related to the repayment of the Company’s Second Lien Term Loan and $18 million prepayment of the term loan under its Credit Facility. </t>
  </si>
  <si>
    <t>Stockholders’ Equity and Stock Incentive Plans</t>
  </si>
  <si>
    <t>Disclosure Of Compensation Related Costs Sharebased Payments [Abstract]</t>
  </si>
  <si>
    <t>Note 6 – Stockholders’ Equity and Stock Incentive Plans Share Repurchase Program On March 12, 2019, the Company’s Board of Directors authorized the repurchase of up to $25.0 million additional shares of common stock, which replaced the prior share repurchase program authorized in November 2018. Share repurchases may be made from time to time in open market transactions, block trades or in private transactions in accordance with applicable securities laws and regulations and other legal requirements, including compliance with the Company’s finance agreements. There is no minimum number of shares that the Company is required to repurchase and the repurchase program may be suspended or discontinued at any time without prior notice. As of September 30, 2019, the Company has not repurchased any shares under the March 12, 2019 authorization. Stock Options The following table summarizes the Company’s stock option activity:
Stock Options
Weighted-
Average
Shares
Exercise Price
Outstanding at January 1, 2019
3,424,755
$
11.49
Granted
—
$
—
Exercised
(90,890
)
$
9.10
Cancelled
(21,875
)
$
11.41
Outstanding at September 30, 2019
3,311,990
$
11.56
Exercisable at September 30, 2019
2,793,348
$
11.32
Share-based compensation expense related to stock options was $0.8 million and $1.1 million for the three months ended September 30, 2019 and 2018, respectively, and $4.2 million and $4.0 million for the nine months ended September 30, 2019 and 2018, respectively. The Company’s unrecognized share-based compensation expense related to stock options was approximately $2.8 million as of September 30, 2019, which is expected to be recognized over a weighted-average period of 1.2 years. Restricted Stock Units The following table summarizes the Company’s activity related to time-based restricted stock units (“RSUs”) and performance-based restricted stock units (“PSUs”):
RSUs
PSUs
Weighted-
Weighted-
Average Grant
Average Grant
Shares
Date Fair Value
Shares (1)
Date Fair Value
Outstanding at January 1, 2019
232,299
$
29.10
171,748
$
28.41
Granted
561,606
$
13.94
204,580
$
14.13
Vested
(102,218
)
$
29.59
—
$
—
Cancelled
(20,899
)
$
22.69
—
$
—
Outstanding at September 30, 2019
670,788
$
16.53
376,328
$
20.65
__________________
(1)
The number of shares for 62,791 of the PSUs listed as outstanding at January 1, 2019 represents the actual number of PSUs granted to each recipient eligible to vest if the Company meets its performance goals for the applicable period. The number of shares for the remainder of the PSUs listed as outstanding at January 1, 2019 and for all of the PSUs granted in 2019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Share-based compensation expense related to RSUs was $1.1 million for both the three months ended September 30, 2019 and 2018, and $3.1 million and $2.3 million for the nine months ended September 30, 2019 and 2018, respectively. Share-based compensation expense related to PSUs was $0.7 million and $0.3 million for the three months ended September 30, 2019 and 2018, respectively, and $1.4 million and $0.8 million for the nine months ended September 30, 2019 and 2018, respectively. As of September 30, 2019, there was $7.6 million and $4.1 million of unamortized share-based compensation expense related to RSUs and PSUs, respectively, which is expected to be recognized over a weighted-average period of 2.6 years and 2.2 years for RSUs and PSUs, respectively. As of September 30, 2019, a total of 1,267,201 shares of the Company’s common stock remained available for grants of awards under the Golden Entertainment, Inc. 2015 Incentive Award Plan (the “2015 Plan”), which includes the annual increase in the number of shares available for grant on January 1, 2019 of 1,119,924 shares.</t>
  </si>
  <si>
    <t>Income Taxes</t>
  </si>
  <si>
    <t>Income Tax Disclosure [Abstract]</t>
  </si>
  <si>
    <t>Note 7 – Income Taxes The Company’s effective tax rate was 4.5% and (2.5)% for the nine months ended September 30, 2019 and 2018, respectively. Income tax benefit of $1.8 million for the nine months ended September 30, 2019 was primarily due to the change in valuation allowance against the Company’s deferred tax assets during the first nine months of 2019. Income tax benefit was $0.1 million for the nine months ended September 30, 2018 was primarily due to excess tax benefits from stock options exercised during the third quarter of 2018. Deferred tax assets are evaluated by considering historical levels of income, estimates of future taxable income and the impact of tax planning strategies. The Company continues to evaluate its deferred tax asset valuation allowance on a quarterly basis. As of September 30, 2019, the Company’s 2017 tax year is under audit by the IRS.</t>
  </si>
  <si>
    <t>Financial Instruments and Fair Value Measurements</t>
  </si>
  <si>
    <t>Fair Value Disclosures [Abstract]</t>
  </si>
  <si>
    <t>Note 8 – Financial Instruments and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The carrying values of cash and cash equivalents, accounts receivable and accounts payable approximate fair value because of the short duration of these financial instruments. The following table summarizes the fair value measurement information about the Company’s long-term debt:
September 30, 2019
Carrying
Fair
Fair Value
(In thousands)
Amount
Value
Hierarchy
Term loans
$
772,000
$
775,358
Level 2
Senior notes due 2026
375,000
390,938
Level 2
Finance lease liabilities
11,569
11,569
Level 3
Notes payable
4,748
4,748
Level 3
Total debt
$
1,163,317
$
1,182,613
December 31, 2018
Carrying
Fair
Fair Value
(In thousands)
Amount
Value
Hierarchy
Term loans
$
992,000
$
952,300
Level 2
Finance lease liabilities
7,127
7,127
Level 3
Notes payable
1,111
1,111
Level 3
Total debt
$
1,000,238
$
960,538
The estimated fair value of the Company’s term loan debt is based on a relative value analysis performed as of September 30, 2019 and December 31, 2018. The finance lease liabilities and note payable debt are fixed-rate debt, are not traded and do not have observable market inputs, therefore, the fair value is estimated to be equal to the carrying value. As of September 30, 2019, the Company had an interest rate cap agreement that was outstanding with a notional amount of $650 million, which expires on December 31, 2020. Using Level 2 inputs, the Company adjusts the carrying value of the interest rate cap agreement to estimated fair value quarterly based upon observable market-based inputs that reflect the present values of the difference between estimated future fixed rate payments and future variable receipts. The fair value of the Company’s interest rate cap agreement was $5.0 million as of December 31, 2018 and had no value as of September 30, 2019. As the Company elected to not apply hedge accounting, the change in fair value of its interest rate cap agreement was recorded in the consolidated statement of operations.</t>
  </si>
  <si>
    <t>Leases</t>
  </si>
  <si>
    <t>Leases [Abstract]</t>
  </si>
  <si>
    <t xml:space="preserve">Note 9 – Leases Company as Lessee The Company has operating and finance leases for offices, taverns, land, vehicles, slot machines, and equipment. In addition, slot placement contracts in the form of space lease agreements at chain stores are accounted for as operating leases. Under chain store space lease agreements, the Company pays fixed monthly rental fees for the right to install, maintain and operate its slots at business locations, which are recorded in gaming expenses. The Company leases slot machines from gaming equipment manufacturers under short-term agreements. Most of the slot machine leases have variable rent structures, with amounts determined based on the performance of those machines. Certain others are short-term in nature, with fixed payment amounts. The Company has an operating ground lease with the Maryland Department of Natural Resources for approximately 270 acres in the Rocky Gap State Park on which Rocky Gap is situated. The Company leases approximately 20 acres of land in Laughlin, Nevada for the Laughlin Event Center and four parcels of land in Pahrump, Nevada on which the Gold Town Casino is located. The Company leases approximately 4.5 acres of undeveloped land in Carson City. Upon the adoption of Topic 842, the Company wrote off the associated ROU asset for this land lease of $9 million to its beginning balance of retained earnings as of January 1, 2019. The Company is also lessee for nine taverns and locations subject to space lease agreements that it does not plan to develop, operate, or sub-lease. The Company wrote off the associated ROU asset for these ten leases of $3 million to its beginning balance of retained earnings as of January 1, 2019. The Company leases its office headquarters building from a related party. See Note 12, Related Party Transactions, The current and long-term obligations under finance leases are included in “current portion of long-term debt, net and finance leases” and “long-term debt, net and finance leases”, respectively. The majority of the finance leases relate to vehicles used within the Company’s Distributed Gaming business and equipment for the Company’s casinos. The components of lease expense are follows:
Three Months Ended
Nine Months Ended
(In thousands)
Classification
September 30, 2019
September 30, 2019
Operating lease cost
Operating lease cost
Operating and SG&amp;A expenses
$
11,397
$
34,453
Variable lease cost
Operating and SG&amp;A expenses
6,411
15,065
Short-term lease cost
Operating and SG&amp;A expenses
1,029
3,190
Total operating lease cost
$
18,837
$
52,708
Finance lease cost
Amortization of lease assets
Depreciation and amortization
$
493
$
1,492
Interest on lease liabilities
Interest expense, net
78
276
Total finance lease cost
$
571
$
1,768
Supplemental cash flow information related to leases is as follows:
Nine Months Ended
(In thousands)
September 30, 2019
Cash paid for amounts included in the measurement of lease liabilities:
Operating cash flows from operating leases
$
35,057
Operating cash flows from finance leases
276
Financing cash flows from finance leases
1,267
Right-of-use assets obtained in exchange for lease obligations:
Operating leases
$
36,117
Finance leases
5,768
Supplemental balance sheet information related to leases is as follows:
(In thousands, except lease term and discount rate)
September 30, 2019
Operating leases
Operating lease right-of-use assets, gross
$
175,898
Accumulated amortization
26,987
Operating lease right-of-use assets, net
$
148,911
Current portion of operating leases
$
25,822
Noncurrent operating leases
138,104
Total operating lease liabilities
$
163,926
Finance leases
Property and equipment, gross
$
18,209
Accumulated depreciation
(3,356
)
Property and equipment, net
$
14,853
Current portion of finance leases, net
$
3,201
Noncurrent finance leases, net
8,368
Total finance lease liabilities
$
11,569
Weighted Average Remaining Lease Term
Operating leases
10.3 years
Finance leases
6.9 years
Weighted Average Discount Rate
Operating leases
6.3
%
Finance leases
6.5
% Maturity of Lease Liabilities
Operating
Finance
(In thousands)
Leases
Leases
Total
Remaining 2019
$
11,373
$
1,037
$
12,410
2020
30,776
3,787
34,563
2021
29,441
3,290
32,731
2022
22,906
1,954
24,860
2023
17,469
529
17,998
Thereafter
117,243
4,055
121,298
Total lease payments
229,208
14,652
243,860
Less: interest
(65,282
)
(3,083
)
(68,365
)
Present value of lease liabilities
$
163,926
$
11,569
$
175,495
As of September Company as Lessor Minimum and contingent operating lease income is as follows:
Three Months Ended
Nine Months Ended
(In thousands)
September 30, 2019
September 30, 2019
Minimum rental income
$
1,923
$
5,721
Contingent rental income
552
1,137
Total rental income
$
2,475
$
6,858
Future minimum rental payments to be received under operating leases:
(In thousands)
Operating Leases
Remaining 2019
$
1,113
2020
4,204
2021
3,272
2022
2,433
2023
1,763
Thereafter
2,546
Total future minimum rentals
$
15,331
Disclosures related to periods prior to adoption of Topic 842 For the three months ended September 30, 2018, operating lease rental expense, calculated on a straight-line basis, was $9.6 million, $0.4 million and $3.8 million for space lease agreements, related party leases and other operating leases, respectively. For the nine months ended September 30, 2018, operating lease rental expense, calculated on a straight-line basis, was $29.0 million, $1.2 million, and $11.2 million for space lease agreements, related party leases and other operating leases, respectively. The Company recorded rental revenue of $1.9 million and $5.5 million for the three and nine months ended September 30, 2018, respectively. </t>
  </si>
  <si>
    <t>Commitments and Contingencies</t>
  </si>
  <si>
    <t>Commitments And Contingencies Disclosure [Abstract]</t>
  </si>
  <si>
    <t>Note 10 – Commitments and Contingencies Participation and Revenue Share Agreements In addition to the space lease agreements described above in Note 9, Leases Related Party Transactions The Company also enters into amusement device and ATM placement contracts in the form of participation agreements. Under these agreements, the Company pays the business location a percentage of the non-gaming revenue generated from the Company’s amusement devices and ATMs placed at the location. During the three months ended September 30, 2019 and 2018, the total contingent payments recognized by the Company as other operating expenses for amusement devices and ATMs under such agreements were $0.4 million and $0.3 million, respectively. During the nine months ended September 30, 2019 and 2018, the total contingent payments recognized by the Company as other operating expenses for amusement devices and ATMs under such agreements were both $1.1 million.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s reserves.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 In 2017, several former employees filed two separate purported class action lawsuits against the Company in the District Court of Clark County, Nevada, on behalf of similarly situated individuals employed by the Company in the State of Nevada. The lawsuits alleged that the Company violated certain Nevada labor laws including payment of an hourly wage below the statutory minimum wage without providing a qualified health insurance plan and an associated failure to pay proper overtime compensation. The court approved the settlement of one case in February 2019 and the second case in July 2019. In August 2018, prior guests of The Strat filed a purported class action complaint against the Company in the District Court, Clark County, Nevada, on behalf of similarly situated individuals and entities that paid the Clark County Combined Transient Lodging Tax (“Tax”) on the portion of a resort fee that constitutes charges for Internet access, during the period of February 6, 2014 through the date the alleged conduct ceases. The lawsuit alleged that the Tax was charged in violation of the federal Internet Tax Freedom Act, which imposed a national moratorium on the taxation of Internet access by states and their political subdivisions, and sought, on behalf of the plaintiff and the putative class, damages equal to the amount of the Tax collected on the Internet access component of the resort fee, injunctive relief, disgorgement, interest, fees and costs. All defendants to this matter, including Golden Entertainment, Inc., filed a joint motion to dismiss this matter for lack of merit. The District Court granted this joint motion to dismiss in February 2019. The plaintiffs appealed the District Court decision in April 2019 to the Supreme Court of Nevada. Briefs in this matter were filed with the Federal Appeals Court in October 2019. While legal proceedings are inherently unpredictable and no assurance can be given as to the ultimate outcome of any of the above matters, based on management’s current understanding of the relevant facts and circumstances, the Company believes that these proceedings should not have a material adverse effect on its financial position, results of operations or cash flows.</t>
  </si>
  <si>
    <t>Segment Information</t>
  </si>
  <si>
    <t>Segment Reporting [Abstract]</t>
  </si>
  <si>
    <t>Note 11 – Segment Information The Company conducts its business through two reportable operating segments: Casinos and Distributed Gaming. The Company’s Casinos segment involves the ownership and operation of resort casino properties in Nevada and Marylan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The Corporate and Other segment includes the Company’s cash and cash equivalents, miscellaneous receivables and corporate overhead. Costs recorded in the Corporate and Other segment have not been allocated to the Company’s reportable operating segments because these costs are not easily allocable and to do so would not be practical. The Company evaluates each segment’s profitability based upon such segment’s Adjusted EBITDA, which represents each segment’s earnings before interest and other non-operating income (expense), income taxes, depreciation and amortization, preopening expense, acquisition expenses, share-based compensation expenses, executive severance, rebranding, class action litigation expenses, gain/loss on disposal of property and equipment, gain on change in fair value of derivative and other losses, calculated before corporate overhead (which is not allocated to each segment). The following tables set forth, for the periods indicated, certain operating data for the Company’s segments, and reconciles net income (loss) to Adjusted EBITDA:
Three Months Ended September 30, 2019
(In thousands)
Casinos
Distributed Gaming
Corporate and Other
Consolidated
Revenues
Gaming
$
69,953
$
72,615
$
—
$
142,568
Food and beverage
37,836
13,273
—
51,109
Rooms
35,347
—
—
35,347
Other
11,977
2,110
203
14,290
Total revenues
$
155,113
$
87,998
$
203
$
243,314
Net income (loss)
$
17,858
$
5,786
$
(33,091
)
$
(9,447
)
Depreciation and amortization
23,500
5,616
495
29,611
Preopening and related expenses (1)
308
189
59
556
Acquisition and severance expenses
137
—
291
428
Asset disposal and other writedowns
(4
)
(223
)
(6
)
(233
)
Share-based compensation
—
—
2,583
2,583
Other, net
218
—
25
243
Interest expense, net
200
18
18,558
18,776
Change in fair value of derivative
—
—
352
352
Income tax provision
—
—
200
200
Adjusted EBITDA
$
42,217
$
11,386
$
(10,534
)
$
43,069
Three Months Ended September 30, 2018
(In thousands)
Casinos
Distributed Gaming
Corporate and Other
Consolidated
Revenues
Gaming
$
60,440
$
67,324
$
—
$
127,764
Food and beverage
29,666
12,333
—
41,999
Rooms
28,227
—
—
28,227
Other
10,504
1,531
312
12,347
Total revenues
$
128,837
$
81,188
$
312
$
210,337
Net income (loss)
$
19,113
$
5,014
$
(27,251
)
$
(3,124
)
Depreciation and amortization
17,667
5,292
371
23,330
Preopening expenses (1)
—
73
(52
)
21
Acquisition and severance expenses
54
1
1,188
1,243
Asset disposal and other writedowns
770
4
—
774
Share-based compensation
37
3
2,743
2,783
Other, net
—
—
269
269
Interest expense, net
25
21
16,245
16,291
Change in fair value of derivative
—
—
(1,222
)
(1,222
)
Income tax benefit
—
—
(2,222
)
(2,222
)
Adjusted EBITDA
$
37,666
$
10,408
$
(9,931
)
$
38,143
Nine Months Ended September 30, 2019
(In thousands)
Casinos
Distributed Gaming
Corporate and Other
Consolidated
Revenues
Gaming
$
213,075
$
219,531
$
—
$
432,606
Food and beverage
113,327
39,644
—
152,971
Rooms
102,148
—
—
102,148
Other
36,653
6,333
565
43,551
Total revenues
$
465,203
$
265,508
$
565
$
731,276
Net income (loss)
$
63,018
$
20,739
$
(115,630
)
$
(31,873
)
Depreciation and amortization
69,195
16,514
1,143
86,852
Preopening and related expenses (1)
2,662
1,415
208
4,285
Acquisition and severance expenses
524
35
2,536
3,095
Asset disposal and other writedowns
763
(158
)
384
989
Share-based compensation
11
5
8,885
8,901
Other, net
310
—
1,284
1,594
Interest expense, net
316
57
55,673
56,046
Loss on extinguishment and modification of debt
—
—
9,150
9,150
Change in fair value of derivative
—
—
4,089
4,089
Income tax benefit
—
—
(1,795
)
(1,795
)
Adjusted EBITDA
$
136,799
$
38,607
$
(34,073
)
$
141,333
Nine Months Ended September 30, 2018
(In thousands)
Casinos
Distributed Gaming
Corporate and Other
Consolidated
Revenues
Gaming
$
186,828
$
207,345
$
—
$
394,173
Food and beverage
90,405
37,619
—
128,024
Rooms
82,014
—
—
82,014
Other
31,003
5,782
673
37,458
Total revenues
$
390,250
$
250,746
$
673
$
641,669
Net income (loss)
$
67,190
$
20,014
$
(82,804
)
$
4,400
Depreciation and amortization
54,714
15,419
1,288
71,421
Preopening expenses (1)
—
309
549
858
Acquisition and severance expenses
273
38
2,796
3,107
Asset disposal and other writedowns
1,050
19
—
1,069
Share-based compensation
37
3
7,345
7,385
Other, net
160
362
472
994
Interest expense, net
74
93
46,933
47,100
Change in fair value of derivative
—
—
(5,895
)
(5,895
)
Income tax benefit
—
—
(106
)
(106
)
Adjusted EBITDA
$
123,498
$
36,257
$
(29,422
)
$
130,333
(1)
Preopening expenses include rent, organizational costs, non-capital costs associated with the opening of tavern and casino locations, and expenses related to The Strat rebranding and the launch of the TrueRewards loyalty program. Total Segment Assets The Company’s assets by segment consisted of the following amounts:
(In thousands)
Casinos
Distributed Gaming
Corporate and Other
Consolidated
Balance at September 30, 2019
$
1,198,490
$
423,202
$
69,027
$
1,690,719
Balance at December 31, 2018
$
1,006,292
$
299,697
$
60,580
$
1,366,569</t>
  </si>
  <si>
    <t>Related Party Transactions</t>
  </si>
  <si>
    <t>Related Party Transactions [Abstract]</t>
  </si>
  <si>
    <t>Note 12 – Related Party Transactions As of September 30, 2019, the Company leased its office headquarters building from a company 33% beneficially owned by Blake L. Sartini, 5% owned by a trust for the benefit of Mr. Sartini’s immediate family members (including Blake L. Sartini, II) for which Mr. Sartini serves as trustee, and 3% beneficially owned by Stephen A. Arcana. The rent expense for the office headquarters building was $0.3 million for each of the three months ended September 30, 2019 and 2018, and $1.0 million for each of the nine months ended September 30, 2019 and 2018. There were no amounts owed to the Company, and no amount was due and payable by the Company, under this lease as of September 30, 2019 and December 31, 2018. Additionally, a portion of the office headquarters building was sublet to a company owned or controlled by Mr. Sartini. There was less than $0.1 million of rental income under such sublease for each of the three and nine months ended September 30, 2019 and 2018. No amount was owed to the Company under such sublease as of September 30, 2019 and December 31, 2018. Mr. Sartini serves as the Chairman of the Board and Chief Executive Officer of the Company and is co-trustee of The Blake L. Sartini and Delise F. Sartini Family Trust, which is a significant shareholder of the Company. Mr. Arcana serves as the Executive Vice President and Chief Operating Officer of the Company. In November 2018, the Company entered into a lease agreement for office space in a building to be constructed and owned by a company 33% beneficially owned by Mr. Sartini, 5% owned by a trust for the benefit of Mr. Sartini’s immediate family members (including Blake L. Sartini, II) for which Mr. Sartini serves as trustee, and 3% beneficially owned by Mr. Arcana. The lease is intended to commence in 2019 and expires on December 31, 2030. The rent expense for the space is expected to be approximately $0.3 million per year. Additionally, the lease agreement includes a right of first refusal for additional space on the second floor of the building. One tavern location that the Company had previously leased from a related party was sold in the second quarter of 2019 to an unrelated third party. A second tavern location that the Company had previously leased from a related party was sold in 2018 to an unrelated third party. The rent expense for tavern locations leased from related parties was $0.1 million for the three months ended September 30, 2018 and $0.2 million and $0.4 million during the nine months ended 30, 2019 and 2018, respectively. No tavern locations were leased from related parties during the three months ended 30, 2019. There were no amounts owed to the Company, and no amount was due and payable by the Company, under such leases as of December 31, 2018. During the three months ended September 30, 2019 and 2018, the Company paid less than $0.1 million in each period under aircraft time-sharing, co-user and cost-sharing agreements between the Company and Sartini Enterprises, Inc. a company controlled by Mr. Sartini. During the nine months ended September 30, 2019 and 2018, the Company paid $0.5 million and $0.2 million, respectively, under the aircraft time-sharing, co-user and cost-sharing agreements. The Company owed less than $0.1 million under the aircraft time-sharing, co-user and cost-sharing agreements as of September 30, 2019 and December 31, 2018 During the three months ended September 30, 2019 and 2018, the Company recorded revenues of $0.2 million in each period, and the Company recorded gaming expenses of $0.2 million in each period, related to the use of the Company’s slots at a distributed gaming location owned in part by Sean T. Higgins, who serves as the Company’s Executive Vice President of Government Affairs. During each of the nine months ended September 30, 2019 and 2018, the Company recorded revenues of $0.8 million and $0.7 million, respectively, and the Company recorded gaming expenses of $0.7 million in each period, related to the use of the Company’s slots at this distributed gaming location. and December 31, 2018 During the three months ended September 30, 2018, the Company recorded expenses During the nine months ended September 30, 2018, the Company recorded $0.2 million of SG&amp;A expenses related to Mr. Berman’s consulting agreement. December 31, 2018 . The consulting agreement expired on July 31, 2018.</t>
  </si>
  <si>
    <t>Subsequent Events</t>
  </si>
  <si>
    <t>Subsequent Events [Abstract]</t>
  </si>
  <si>
    <t xml:space="preserve">Note 13 – Subsequent Events The Company’s management evaluates subsequent events through the date of issuance of the consolidated financial statements. There have been no subsequent events that occurred during such period that would require adjustment to or disclosure in the consolidated financial statements as of and for the nine months ended September 30, 2019. </t>
  </si>
  <si>
    <t>Nature of Business and Basis of Presentation (Policies)</t>
  </si>
  <si>
    <t>Basis of Presentation</t>
  </si>
  <si>
    <t>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please refer to the audited consolidated financial statements of the Company for the year ended December 31, 2018 and the notes thereto included in the Company’s Annual Report on Form 10-K previously filed with the SEC. In the opinion of management, the accompanying unaudited consolidated financial statements contain all adjustments, which include only normal recurring adjustments, necessary to present fairly the Company’s results for the periods presented. Results for interim periods should not be considered indicative of the results to be expected for the full year. The accompanying unaudited consolidated financial statements include the accounts of the Company and its subsidiaries. All material intercompany accounts and transactions have been eliminated in consolidation. Certain amounts in the consolidated financial statements for the previous year period have been reclassified to be consistent with current year presentation. These reclassifications had no effect on previously reported net income.</t>
  </si>
  <si>
    <t>Lessee Arrangements</t>
  </si>
  <si>
    <t>Lessee Arrangements The Company is the lessee under non-cancelable real estate leases, equipment leases and space lease agreements. Beginning on January 1, 2019 (the date of the Company's adoption of Topic 842, as defined and discussed further in “ Accounting Standards Issued and Adopted operating lease right-of-use (“ROU”) assets and liabilities are recognized at commencement date and initially measured based on the present value of lease payments over the defined lease term. The Company’s lease terms may include options to extend or terminate the lease. The Company assesses these options using a threshold of reasonably certain. For leases where the Company is reasonably certain to renew, those option periods are included within the lease term and, therefore, the measurement of the right-of-use asset and lease liability. Lease expense for lease payments is recognized on a straight-line basis over the lease term. The Company’s lease agreements do not contain any material residual value guarantees, restrictions or covenants. The Company’s lease agreements for land, buildings and taverns with lease and non-lease components are accounted for separately. The lease and non-lease components of certain vehicle and equipment leases are accounted for as a single lease component. Additionally, for certain vehicle and equipment leases, a portfolio approach is utilized to effectively account for the operating lease ROU assets and liabilities. As most The Company does not record an asset or liability for operating leases with a term of less than one year. Prior to the adoption of Topic 842 on January 1, 2019, the Company did not record an asset or liability for any of its operating leases</t>
  </si>
  <si>
    <t>Lessor Arrangements</t>
  </si>
  <si>
    <t xml:space="preserve">Lessor Arrangements The Company is the lessor under non-cancelable operating leases for retail and food and beverage outlet space within its resort casino properties. The lease arrangements generally include minimum base rent and/or contingent rental clauses based on a percentage of net sales exceeding minimum base rent. Generally, the terms of the leases range between five and 10 years, with options to extend the leases. The Company records revenue on a straight-line basis over the term of the lease, and recognizes revenue for contingent rentals when the contingency has been resolved. The Company has elected to combine lease and non-lease components for the purpose of measuring lease revenue. Revenue is recorded in other operating revenue on the consolidated statements of operations. </t>
  </si>
  <si>
    <t>Net Income Per Share</t>
  </si>
  <si>
    <t>Net Income Per Share For all periods,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Due to the net losses for the three months ended September 30, 2019 and 2018 and nine months ended September 30, 2019, the effect of all potential common share equivalents was anti-dilutive, and therefore all such shares were excluded from the computation of diluted weighted average shares outstanding for both periods. The amount of potential common share equivalents were 730,282 and 1,870,290 for three months ended September 30, 2019 and 2018, respectively. The amount of potential common share equivalents were 842,142 for nine months ended September 30, 2019.</t>
  </si>
  <si>
    <t>New Accounting Pronouncements</t>
  </si>
  <si>
    <t>Accounting Standards Issued and Adopted The Company adopted Accounting Standards Update (“ASU”) No. 2016-02, Leases The Company elected the package of practical expedients permitted under the transition guidance within the new standard, which allows the carry forward of the Company’s Leases – Topic 840 The standard did not materially impact the Company’s consolidated net earnings and had no impact on cash flows. The effect of adopting Topic 842 on the January 1, 2019 consolidated balance sheet is as follows:
(In thousands)
Prior to Adoption
Effect of Adoption (1)
Post Adoption
Prepaid expenses
$
17,722
$
(194
)
$
17,528
Property and equipment, net
894,953
2,503
897,456
Operating lease right-of-use assets, net
—
140,715
140,715
Intangible assets, net
141,128
(2,503
)
138,625
Operating lease liability
—
155,878
155,878
Other long-term obligations
4,801
(3,085
)
1,716
Accumulated deficit
(120,361
)
(12,272
)
(132,633
)
(1)
Prepaid expenses, favorable lease intangible and deferred lease expense included in other long-term obligations were reclassed to the related right-of-use asset upon adoption of Topic 842 and represents a non-cash investing activity. In June 2018, the Financial Accounting Standards Board (“FASB”) issued ASU No. 2018-07, Compensation – Stock Compensation Accounting Standards Issued but Not Yet Adopted See Note 2, Summary of Significant Accounting Policies</t>
  </si>
  <si>
    <t>Nature of Business and Basis of Presentation (Tables)</t>
  </si>
  <si>
    <t>New Accounting Pronouncements And Changes In Accounting Principles [Abstract]</t>
  </si>
  <si>
    <t>Summary of Effect of Adopting Topic 842 on Consolidated Balance Sheet</t>
  </si>
  <si>
    <t>The standard did not materially impact the Company’s consolidated net earnings and had no impact on cash flows. The effect of adopting Topic 842 on the January 1, 2019 consolidated balance sheet is as follows:
(In thousands)
Prior to Adoption
Effect of Adoption (1)
Post Adoption
Prepaid expenses
$
17,722
$
(194
)
$
17,528
Property and equipment, net
894,953
2,503
897,456
Operating lease right-of-use assets, net
—
140,715
140,715
Intangible assets, net
141,128
(2,503
)
138,625
Operating lease liability
—
155,878
155,878
Other long-term obligations
4,801
(3,085
)
1,716
Accumulated deficit
(120,361
)
(12,272
)
(132,633
)
(1)
Prepaid expenses, favorable lease intangible and deferred lease expense included in other long-term obligations were reclassed to the related right-of-use asset upon adoption of Topic 842 and represents a non-cash investing activity.</t>
  </si>
  <si>
    <t>Acquisitions (Tables) - Marnell Gaming,LLC [Member]</t>
  </si>
  <si>
    <t>Summary of Components of Purchase Price Paid to Seller in Acquisition</t>
  </si>
  <si>
    <t>The following is a summary of the components of the purchase price paid by the Company to Marnell in the Acquisition (after taking into account the adjustment to the cash portion of the purchase price pursuant to the post-closing adjustment provisions of the purchase agreement, as described above):
(In thousands)
Amount
Cash
$
156,152
Fair value of common stock issued (911,002 shares)
16,608
Total purchase price
$
172,760</t>
  </si>
  <si>
    <t>Schedule of Acquisition Purchase Price Preliminary Allocation</t>
  </si>
  <si>
    <t>The following table summarizes the preliminary allocation of the purchase price:
(In thousands)
Current assets
$
12,615
Property and equipment
126,198
Right-of-use assets
2,620
Intangible assets
19,234
Goodwill
24,736
Liabilities
(10,023
)
Lease liabilities
(2,620
)
Total assets acquired, net of liabilities assumed
$
172,760</t>
  </si>
  <si>
    <t>Summary of Preliminary Amounts Assigned to Property and Equipment Acquired and Estimated Useful Life by Category</t>
  </si>
  <si>
    <t>The following table summarizes the preliminary amounts assigned to property and equipment and estimated useful life by category:
(In thousands)
Useful
Land
Not applicable
$
4,160
Building and site improvements
10-30
102,450
Furniture and equipment
2-13
18,185
Construction in process
Not applicable
1,403
Total property and equipment
$
126,198</t>
  </si>
  <si>
    <t>Summary of Preliminary Values of Intangible Assets Acquired and Estimated Useful Lives by Category</t>
  </si>
  <si>
    <t>The following table summarizes the preliminary values assigned to acquired intangible assets and estimated useful lives by category:
(In thousands)
Useful Life (Years)
Non-compete agreements
5
$
3,630
Trade names
Indefinite
6,980
Player loyalty program
2
8,600
Other
4
24
Total intangible assets
$
19,234</t>
  </si>
  <si>
    <t>Summary of Unaudited Pro Forma Combined Financial Information</t>
  </si>
  <si>
    <t>The following table summarizes certain unaudited pro forma combined financial information derived from a combination of the historical consolidated financial statements of the Company and of the Acquired Entities for the three and nine months ended September 30, 2018, adjusted to give effect to the Acquisition, related transactions, and the adoption of ASC 606 for the Acquired Entities.
Three Months Ended
Nine Months Ended
(In thousands, except per share data)
September 30, 2018
September 30, 2018
Pro forma combined revenues
$
233,102
$
713,807
Pro forma combined net income (loss)
(1,453
)
6,066
Weighted-average common shares outstanding:
Basic
28,566
28,316
Diluted
28,566
30,103
Pro forma combined net income (loss) per share:
Basic
$
(0.05
)
$
0.21
Diluted
(0.05
)
0.20</t>
  </si>
  <si>
    <t>Property and Equipment, Net (Tables)</t>
  </si>
  <si>
    <t>Components of Property and Equipment, Net</t>
  </si>
  <si>
    <t>Property and equipment, net, consisted of the following:
(In thousands)
September 30, 2019
December 31, 2018
Land
$
125,240
$
121,081
Building and site improvements
863,827
723,354
Furniture and equipment
203,062
154,663
Construction in process
54,876
35,151
Property and equipment
1,247,005
1,034,249
Less: Accumulated depreciation
(208,313
)
(139,296
)
Property and equipment, net
$
1,038,692
$
894,953</t>
  </si>
  <si>
    <t>Accrued Liabilities (Tables)</t>
  </si>
  <si>
    <t>Schedule of Accrued Liabilities</t>
  </si>
  <si>
    <t>Accrued liabilities consisted of the following:
(In thousands)
September 30, 2019
December 31, 2018
Gaming liabilities
$
13,954
$
12,473
Interest
13,792
305
Deposits
3,285
2,652
Other accrued liabilities
4,444
3,418
Total accrued and other current liabilities
$
35,475
$
18,848</t>
  </si>
  <si>
    <t>Long-Term Debt (Tables)</t>
  </si>
  <si>
    <t>Schedule of Long-term Debt Instruments</t>
  </si>
  <si>
    <t>Long-term debt, net, consisted of the following:
(In thousands)
September 30, 2019
December 31, 2018
Term loan
$
772,000
$
992,000
Senior notes due 2026
375,000
—
Finance lease liabilities
11,569
7,127
Notes payable
4,748
1,111
Total long-term debt
1,163,317
1,000,238
Less unamortized discount
(19,702
)
(25,658
)
Less unamortized debt issuance costs
(8,367
)
(3,537
)
1,135,248
971,043
Less current maturities
(6,176
)
(10,480
)
Long-term debt, net
$
1,129,072
$
960,563</t>
  </si>
  <si>
    <t>Stockholders’ Equity and Stock Incentive Plans (Tables)</t>
  </si>
  <si>
    <t>Summary of Stock Option Activity</t>
  </si>
  <si>
    <t>The following table summarizes the Company’s stock option activity:
Stock Options
Weighted-
Average
Shares
Exercise Price
Outstanding at January 1, 2019
3,424,755
$
11.49
Granted
—
$
—
Exercised
(90,890
)
$
9.10
Cancelled
(21,875
)
$
11.41
Outstanding at September 30, 2019
3,311,990
$
11.56
Exercisable at September 30, 2019
2,793,348
$
11.32</t>
  </si>
  <si>
    <t>Summary of Activity Related To Time-based Restricted Stock Units (RSUs) and Performance-based Restricted Stock Units (PSUs)</t>
  </si>
  <si>
    <t>The following table summarizes the Company’s activity related to time-based restricted stock units (“RSUs”) and performance-based restricted stock units (“PSUs”):
RSUs
PSUs
Weighted-
Weighted-
Average Grant
Average Grant
Shares
Date Fair Value
Shares (1)
Date Fair Value
Outstanding at January 1, 2019
232,299
$
29.10
171,748
$
28.41
Granted
561,606
$
13.94
204,580
$
14.13
Vested
(102,218
)
$
29.59
—
$
—
Cancelled
(20,899
)
$
22.69
—
$
—
Outstanding at September 30, 2019
670,788
$
16.53
376,328
$
20.65
__________________
(1)
The number of shares for 62,791 of the PSUs listed as outstanding at January 1, 2019 represents the actual number of PSUs granted to each recipient eligible to vest if the Company meets its performance goals for the applicable period. The number of shares for the remainder of the PSUs listed as outstanding at January 1, 2019 and for all of the PSUs granted in 2019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t>
  </si>
  <si>
    <t>Financial Instruments and Fair Value Measurements (Tables)</t>
  </si>
  <si>
    <t>Schedule of Fair Value Measurement Information about Long-term Debt</t>
  </si>
  <si>
    <t>The following table summarizes the fair value measurement information about the Company’s long-term debt:
September 30, 2019
Carrying
Fair
Fair Value
(In thousands)
Amount
Value
Hierarchy
Term loans
$
772,000
$
775,358
Level 2
Senior notes due 2026
375,000
390,938
Level 2
Finance lease liabilities
11,569
11,569
Level 3
Notes payable
4,748
4,748
Level 3
Total debt
$
1,163,317
$
1,182,613
December 31, 2018
Carrying
Fair
Fair Value
(In thousands)
Amount
Value
Hierarchy
Term loans
$
992,000
$
952,300
Level 2
Finance lease liabilities
7,127
7,127
Level 3
Notes payable
1,111
1,111
Level 3
Total debt
$
1,000,238
$
960,538</t>
  </si>
  <si>
    <t>Leases (Tables)</t>
  </si>
  <si>
    <t>Components of Lease Expense</t>
  </si>
  <si>
    <t>The components of lease expense are follows:
Three Months Ended
Nine Months Ended
(In thousands)
Classification
September 30, 2019
September 30, 2019
Operating lease cost
Operating lease cost
Operating and SG&amp;A expenses
$
11,397
$
34,453
Variable lease cost
Operating and SG&amp;A expenses
6,411
15,065
Short-term lease cost
Operating and SG&amp;A expenses
1,029
3,190
Total operating lease cost
$
18,837
$
52,708
Finance lease cost
Amortization of lease assets
Depreciation and amortization
$
493
$
1,492
Interest on lease liabilities
Interest expense, net
78
276
Total finance lease cost
$
571
$
1,768</t>
  </si>
  <si>
    <t>Summary of Supplemental Cash Flow Information Related to Leases</t>
  </si>
  <si>
    <t>Supplemental cash flow information related to leases is as follows:
Nine Months Ended
(In thousands)
September 30, 2019
Cash paid for amounts included in the measurement of lease liabilities:
Operating cash flows from operating leases
$
35,057
Operating cash flows from finance leases
276
Financing cash flows from finance leases
1,267
Right-of-use assets obtained in exchange for lease obligations:
Operating leases
$
36,117
Finance leases
5,768</t>
  </si>
  <si>
    <t>Summary of Supplemental Balance Sheet Information Related to Leases</t>
  </si>
  <si>
    <t>Supplemental balance sheet information related to leases is as follows:
(In thousands, except lease term and discount rate)
September 30, 2019
Operating leases
Operating lease right-of-use assets, gross
$
175,898
Accumulated amortization
26,987
Operating lease right-of-use assets, net
$
148,911
Current portion of operating leases
$
25,822
Noncurrent operating leases
138,104
Total operating lease liabilities
$
163,926
Finance leases
Property and equipment, gross
$
18,209
Accumulated depreciation
(3,356
)
Property and equipment, net
$
14,853
Current portion of finance leases, net
$
3,201
Noncurrent finance leases, net
8,368
Total finance lease liabilities
$
11,569</t>
  </si>
  <si>
    <t>Summary of Weighted Average Remaining Lease Term and Discount Rate</t>
  </si>
  <si>
    <t xml:space="preserve">Weighted Average Remaining Lease Term
Operating leases
10.3 years
Finance leases
6.9 years
Weighted Average Discount Rate
Operating leases
6.3
%
Finance leases
6.5
% </t>
  </si>
  <si>
    <t>Summary of Maturity of Lease Liabilities</t>
  </si>
  <si>
    <t>Maturity of Lease Liabilities
Operating
Finance
(In thousands)
Leases
Leases
Total
Remaining 2019
$
11,373
$
1,037
$
12,410
2020
30,776
3,787
34,563
2021
29,441
3,290
32,731
2022
22,906
1,954
24,860
2023
17,469
529
17,998
Thereafter
117,243
4,055
121,298
Total lease payments
229,208
14,652
243,860
Less: interest
(65,282
)
(3,083
)
(68,365
)
Present value of lease liabilities
$
163,926
$
11,569
$
175,495</t>
  </si>
  <si>
    <t>Summary of Minimum and Contingent Operating Lease Income</t>
  </si>
  <si>
    <t>Minimum and contingent operating lease income is as follows:
Three Months Ended
Nine Months Ended
(In thousands)
September 30, 2019
September 30, 2019
Minimum rental income
$
1,923
$
5,721
Contingent rental income
552
1,137
Total rental income
$
2,475
$
6,858</t>
  </si>
  <si>
    <t>Summary of Future Minimum Rental Payments to be Received Under Operating Leases</t>
  </si>
  <si>
    <t>Future minimum rental payments to be received under operating leases:
(In thousands)
Operating Leases
Remaining 2019
$
1,113
2020
4,204
2021
3,272
2022
2,433
2023
1,763
Thereafter
2,546
Total future minimum rentals
$
15,331</t>
  </si>
  <si>
    <t>Segment Information (Tables)</t>
  </si>
  <si>
    <t>Schedule of Segment Reporting Information</t>
  </si>
  <si>
    <t>The following tables set forth, for the periods indicated, certain operating data for the Company’s segments, and reconciles net income (loss) to Adjusted EBITDA:
Three Months Ended September 30, 2019
(In thousands)
Casinos
Distributed Gaming
Corporate and Other
Consolidated
Revenues
Gaming
$
69,953
$
72,615
$
—
$
142,568
Food and beverage
37,836
13,273
—
51,109
Rooms
35,347
—
—
35,347
Other
11,977
2,110
203
14,290
Total revenues
$
155,113
$
87,998
$
203
$
243,314
Net income (loss)
$
17,858
$
5,786
$
(33,091
)
$
(9,447
)
Depreciation and amortization
23,500
5,616
495
29,611
Preopening and related expenses (1)
308
189
59
556
Acquisition and severance expenses
137
—
291
428
Asset disposal and other writedowns
(4
)
(223
)
(6
)
(233
)
Share-based compensation
—
—
2,583
2,583
Other, net
218
—
25
243
Interest expense, net
200
18
18,558
18,776
Change in fair value of derivative
—
—
352
352
Income tax provision
—
—
200
200
Adjusted EBITDA
$
42,217
$
11,386
$
(10,534
)
$
43,069
Three Months Ended September 30, 2018
(In thousands)
Casinos
Distributed Gaming
Corporate and Other
Consolidated
Revenues
Gaming
$
60,440
$
67,324
$
—
$
127,764
Food and beverage
29,666
12,333
—
41,999
Rooms
28,227
—
—
28,227
Other
10,504
1,531
312
12,347
Total revenues
$
128,837
$
81,188
$
312
$
210,337
Net income (loss)
$
19,113
$
5,014
$
(27,251
)
$
(3,124
)
Depreciation and amortization
17,667
5,292
371
23,330
Preopening expenses (1)
—
73
(52
)
21
Acquisition and severance expenses
54
1
1,188
1,243
Asset disposal and other writedowns
770
4
—
774
Share-based compensation
37
3
2,743
2,783
Other, net
—
—
269
269
Interest expense, net
25
21
16,245
16,291
Change in fair value of derivative
—
—
(1,222
)
(1,222
)
Income tax benefit
—
—
(2,222
)
(2,222
)
Adjusted EBITDA
$
37,666
$
10,408
$
(9,931
)
$
38,143
Nine Months Ended September 30, 2019
(In thousands)
Casinos
Distributed Gaming
Corporate and Other
Consolidated
Revenues
Gaming
$
213,075
$
219,531
$
—
$
432,606
Food and beverage
113,327
39,644
—
152,971
Rooms
102,148
—
—
102,148
Other
36,653
6,333
565
43,551
Total revenues
$
465,203
$
265,508
$
565
$
731,276
Net income (loss)
$
63,018
$
20,739
$
(115,630
)
$
(31,873
)
Depreciation and amortization
69,195
16,514
1,143
86,852
Preopening and related expenses (1)
2,662
1,415
208
4,285
Acquisition and severance expenses
524
35
2,536
3,095
Asset disposal and other writedowns
763
(158
)
384
989
Share-based compensation
11
5
8,885
8,901
Other, net
310
—
1,284
1,594
Interest expense, net
316
57
55,673
56,046
Loss on extinguishment and modification of debt
—
—
9,150
9,150
Change in fair value of derivative
—
—
4,089
4,089
Income tax benefit
—
—
(1,795
)
(1,795
)
Adjusted EBITDA
$
136,799
$
38,607
$
(34,073
)
$
141,333
Nine Months Ended September 30, 2018
(In thousands)
Casinos
Distributed Gaming
Corporate and Other
Consolidated
Revenues
Gaming
$
186,828
$
207,345
$
—
$
394,173
Food and beverage
90,405
37,619
—
128,024
Rooms
82,014
—
—
82,014
Other
31,003
5,782
673
37,458
Total revenues
$
390,250
$
250,746
$
673
$
641,669
Net income (loss)
$
67,190
$
20,014
$
(82,804
)
$
4,400
Depreciation and amortization
54,714
15,419
1,288
71,421
Preopening expenses (1)
—
309
549
858
Acquisition and severance expenses
273
38
2,796
3,107
Asset disposal and other writedowns
1,050
19
—
1,069
Share-based compensation
37
3
7,345
7,385
Other, net
160
362
472
994
Interest expense, net
74
93
46,933
47,100
Change in fair value of derivative
—
—
(5,895
)
(5,895
)
Income tax benefit
—
—
(106
)
(106
)
Adjusted EBITDA
$
123,498
$
36,257
$
(29,422
)
$
130,333
(1)
Preopening expenses include rent, organizational costs, non-capital costs associated with the opening of tavern and casino locations, and expenses related to The Strat rebranding and the launch of the TrueRewards loyalty program. Total Segment Assets The Company’s assets by segment consisted of the following amounts:
(In thousands)
Casinos
Distributed Gaming
Corporate and Other
Consolidated
Balance at September 30, 2019
$
1,198,490
$
423,202
$
69,027
$
1,690,719
Balance at December 31, 2018
$
1,006,292
$
299,697
$
60,580
$
1,366,569</t>
  </si>
  <si>
    <t>Nature of Business and Basis of Presentation (Details Textual)</t>
  </si>
  <si>
    <t>Sep. 30, 2019USD ($)Propertyshares</t>
  </si>
  <si>
    <t>Sep. 30, 2018shares</t>
  </si>
  <si>
    <t>Sep. 30, 2019USD ($)SegmentPropertyshares</t>
  </si>
  <si>
    <t>Jan. 01, 2019USD ($)</t>
  </si>
  <si>
    <t>Nature Of Business And Basis Of Presentation [Line Items]</t>
  </si>
  <si>
    <t>Number of reportable operating segments | Segment</t>
  </si>
  <si>
    <t>Operating lease ROU assets</t>
  </si>
  <si>
    <t>Operating lease liability</t>
  </si>
  <si>
    <t>Anti-dilutive potential common share equivalents | shares</t>
  </si>
  <si>
    <t>ASU 842 [Member]</t>
  </si>
  <si>
    <t>Maximum [Member]</t>
  </si>
  <si>
    <t>Non-cancelable operating leases term</t>
  </si>
  <si>
    <t>10 years</t>
  </si>
  <si>
    <t>Maximum [Member] | ASU 842 [Member]</t>
  </si>
  <si>
    <t>Operating leases term</t>
  </si>
  <si>
    <t>1 year</t>
  </si>
  <si>
    <t>Minimum [Member]</t>
  </si>
  <si>
    <t>5 years</t>
  </si>
  <si>
    <t>Nevada and Maryland [Member]</t>
  </si>
  <si>
    <t>Number of resort casino properties | Property</t>
  </si>
  <si>
    <t>Nature of Business and Basis of Presentation - Summary of Effect of Adopting Topic 842 on Consolidated Balance Sheet (Details) - USD ($)</t>
  </si>
  <si>
    <t>Jan. 01, 2019</t>
  </si>
  <si>
    <t>New Accounting Pronouncements Or Change In Accounting Principle [Line Items]</t>
  </si>
  <si>
    <t>Prior to Adoption [Member]</t>
  </si>
  <si>
    <t>ASU 842 [Member] | Effect of Adoption [Member]</t>
  </si>
  <si>
    <t>Prepaid expenses, favorable lease intangible and deferred lease expense included in other long-term obligations were reclassed to the related right-of-use asset upon adoption of Topic 842 and represents a non-cash investing activity.</t>
  </si>
  <si>
    <t>Acquisitions (Details Textual) - Marnell Gaming,LLC [Member] - USD ($) $ / shares in Units, $ in Thousands</t>
  </si>
  <si>
    <t>Jan. 14, 2019</t>
  </si>
  <si>
    <t>Business Acquisition [Line Items]</t>
  </si>
  <si>
    <t>Business acquisition, date of acquisition</t>
  </si>
  <si>
    <t>Jan. 14,
		2019</t>
  </si>
  <si>
    <t>Consideration paid, cash</t>
  </si>
  <si>
    <t>Consideration paid, shares issued</t>
  </si>
  <si>
    <t>Common stock price per share</t>
  </si>
  <si>
    <t>Acquisition Costs</t>
  </si>
  <si>
    <t>Business acquisition, revenue contributed from acquired entity</t>
  </si>
  <si>
    <t>Operating expenses</t>
  </si>
  <si>
    <t>Business acquisition measurement period</t>
  </si>
  <si>
    <t>Revolving Credit Facility [Member]</t>
  </si>
  <si>
    <t>Amount drew from revolving credit facility</t>
  </si>
  <si>
    <t>Summary of Components of Purchase Price Paid to Seller in Acquisition (Details) - Marnell Gaming,LLC [Member] $ in Thousands</t>
  </si>
  <si>
    <t>Jan. 14, 2019USD ($)</t>
  </si>
  <si>
    <t>Cash</t>
  </si>
  <si>
    <t>Fair value of common stock issued (911,002 shares)</t>
  </si>
  <si>
    <t>Total purchase price</t>
  </si>
  <si>
    <t>Summary of Components of Purchase Price Paid to Seller in Acquisition (Parenthetical) (Details)</t>
  </si>
  <si>
    <t>Jan. 14, 2019shares</t>
  </si>
  <si>
    <t>Marnell Gaming,LLC [Member]</t>
  </si>
  <si>
    <t>Fair value of common stock issued to assignees of seller, shares</t>
  </si>
  <si>
    <t>Schedule of Acquisition Purchase Price Preliminary Allocation (Details) - USD ($) $ in Thousands</t>
  </si>
  <si>
    <t>Lease liabilities</t>
  </si>
  <si>
    <t>Property and equipment</t>
  </si>
  <si>
    <t>Intangible assets</t>
  </si>
  <si>
    <t>Liabilities</t>
  </si>
  <si>
    <t>Total assets acquired, net of liabilities assumed</t>
  </si>
  <si>
    <t>Summary of Preliminary Amounts Assigned to Property and Equipment Acquired and Estimated Useful Life by Category (Details) - Marnell Gaming,LLC [Member] $ in Thousands</t>
  </si>
  <si>
    <t>Business Combination, Recognized Identifiable Assets Acquired and Liabilities Assumed, Property and Equipment</t>
  </si>
  <si>
    <t>Land [Member]</t>
  </si>
  <si>
    <t>Building and Site Improvements [Member]</t>
  </si>
  <si>
    <t>Building and Site Improvements [Member] | Minimum [Member]</t>
  </si>
  <si>
    <t>Acquired property, plant, and equipment, useful life</t>
  </si>
  <si>
    <t>Building and Site Improvements [Member] | Maximum [Member]</t>
  </si>
  <si>
    <t>30 years</t>
  </si>
  <si>
    <t>Furniture and Equipment [Member]</t>
  </si>
  <si>
    <t>Furniture and Equipment [Member] | Minimum [Member]</t>
  </si>
  <si>
    <t>2 years</t>
  </si>
  <si>
    <t>Furniture and Equipment [Member] | Maximum [Member]</t>
  </si>
  <si>
    <t>13 years</t>
  </si>
  <si>
    <t>Construction in process [Member]</t>
  </si>
  <si>
    <t>Summary of Preliminary Values of Intangible Assets Acquired and Estimated Useful Lives by Category (Details) - Marnell Gaming,LLC [Member] $ in Thousands</t>
  </si>
  <si>
    <t>Acquired Finite Lived Intangible Assets [Line Items]</t>
  </si>
  <si>
    <t>Noncompete Agreements [Member]</t>
  </si>
  <si>
    <t>Intangible Assets, Useful Life (Years)</t>
  </si>
  <si>
    <t>Player Loyalty Program [Member]</t>
  </si>
  <si>
    <t>Trade Names [Member]</t>
  </si>
  <si>
    <t>4 years</t>
  </si>
  <si>
    <t>Summary of Unaudited Pro Forma Combined Financial Information (Details) - American Acquisition [Member] - USD ($) $ / shares in Units, shares in Thousands, $ in Thousands</t>
  </si>
  <si>
    <t>Pro forma combined revenues</t>
  </si>
  <si>
    <t>Pro forma combined net income (loss)</t>
  </si>
  <si>
    <t>Weighted-average common shares outstanding:</t>
  </si>
  <si>
    <t>Pro forma combined net income (loss) per share:</t>
  </si>
  <si>
    <t>Components of Property and Equipment, Net (Details) - USD ($) $ in Thousands</t>
  </si>
  <si>
    <t>Land</t>
  </si>
  <si>
    <t>Building and site improvements</t>
  </si>
  <si>
    <t>Furniture and equipment</t>
  </si>
  <si>
    <t>Construction in process</t>
  </si>
  <si>
    <t>Less: Accumulated depreciation</t>
  </si>
  <si>
    <t>Property and Equipment, Net (Details Textual) - USD ($) $ in Millions</t>
  </si>
  <si>
    <t>Depreciation Expense</t>
  </si>
  <si>
    <t>Schedule of Accrued Liabilities (Details) - USD ($) $ in Thousands</t>
  </si>
  <si>
    <t>Gaming liabilities</t>
  </si>
  <si>
    <t>Interest</t>
  </si>
  <si>
    <t>Deposits</t>
  </si>
  <si>
    <t>Other accrued liabilities</t>
  </si>
  <si>
    <t>Total accrued and other current liabilities</t>
  </si>
  <si>
    <t>Long-term Debt (Details) - USD ($) $ in Thousands</t>
  </si>
  <si>
    <t>Term loan</t>
  </si>
  <si>
    <t>Senior notes due 2026</t>
  </si>
  <si>
    <t>Finance lease liabilities</t>
  </si>
  <si>
    <t>Notes payable</t>
  </si>
  <si>
    <t>Total long-term debt</t>
  </si>
  <si>
    <t>Less unamortized discount</t>
  </si>
  <si>
    <t>Less unamortized debt issuance costs</t>
  </si>
  <si>
    <t>Long-term Debt</t>
  </si>
  <si>
    <t>Less current maturities</t>
  </si>
  <si>
    <t>Long-term debt, net</t>
  </si>
  <si>
    <t>Long-term Debt (Parenthetical) (Details)</t>
  </si>
  <si>
    <t>Senior notes maturity year</t>
  </si>
  <si>
    <t>2026</t>
  </si>
  <si>
    <t>Long-Term Debt (Details Textual)</t>
  </si>
  <si>
    <t>Apr. 14, 2022</t>
  </si>
  <si>
    <t>Apr. 15, 2019USD ($)</t>
  </si>
  <si>
    <t>Apr. 30, 2019USD ($)</t>
  </si>
  <si>
    <t>Sep. 30, 2019USD ($)Installment</t>
  </si>
  <si>
    <t>Sep. 30, 2018USD ($)</t>
  </si>
  <si>
    <t>Dec. 31, 2018USD ($)</t>
  </si>
  <si>
    <t>Oct. 31, 2017USD ($)</t>
  </si>
  <si>
    <t>Debt Instrument [Line Items]</t>
  </si>
  <si>
    <t>Debt Instrument, Outstanding Amount</t>
  </si>
  <si>
    <t>Debt financing cost and fees</t>
  </si>
  <si>
    <t>Repayment of debt</t>
  </si>
  <si>
    <t>Senior Secured First Lien Credit Facility [Member]</t>
  </si>
  <si>
    <t>Debt Instrument, Face Amount</t>
  </si>
  <si>
    <t>Senior Secured First Lien Credit Facility [Member] | Revolving Credit Facility [Member]</t>
  </si>
  <si>
    <t>Line of Credit Facility, Maximum Borrowing Capacity</t>
  </si>
  <si>
    <t>Senior Secured First Lien Credit Facility [Member] | Term Loan [Member]</t>
  </si>
  <si>
    <t>Credit Facility [Member]</t>
  </si>
  <si>
    <t>Debt, Weighted Average Interest Rate</t>
  </si>
  <si>
    <t>5.40%</t>
  </si>
  <si>
    <t>Credit Facility [Member] | Revolving Credit Facility [Member]</t>
  </si>
  <si>
    <t>Line of Credit Facility, Undrawn</t>
  </si>
  <si>
    <t>Line of Credit Facility, Expiration Date</t>
  </si>
  <si>
    <t>Oct. 20,
		2022</t>
  </si>
  <si>
    <t>Credit Facility [Member] | Letter of Credit [Member]</t>
  </si>
  <si>
    <t>Credit Facility [Member] | Term Loan [Member]</t>
  </si>
  <si>
    <t>Debt Instrument, Maturity Date</t>
  </si>
  <si>
    <t>Oct. 20,
		2024</t>
  </si>
  <si>
    <t>Debt Instrument, Number of Quarterly Payments | Installment</t>
  </si>
  <si>
    <t>Debt Instrument, Periodic Payment</t>
  </si>
  <si>
    <t>Debt Instrument, Commencement Date of Quarterly Payments</t>
  </si>
  <si>
    <t>Mar. 31,
		2018</t>
  </si>
  <si>
    <t>Debt Instrument, Final Installment</t>
  </si>
  <si>
    <t>Senior Secured Second Lien Credit Facility [Member]</t>
  </si>
  <si>
    <t>Senior Secured Second Lien Credit Facility [Member] | Term Loan [Member]</t>
  </si>
  <si>
    <t>Debt modification expenses</t>
  </si>
  <si>
    <t>Senior Unsecured Notes Due 2026 [Member]</t>
  </si>
  <si>
    <t>Debt instrument interest stated percentage</t>
  </si>
  <si>
    <t>7.625%</t>
  </si>
  <si>
    <t>Debt instrument frequency of periodic payment</t>
  </si>
  <si>
    <t>semi-annually</t>
  </si>
  <si>
    <t>Senior Notes due 2026 [Member]</t>
  </si>
  <si>
    <t>Debt instrument redemption description</t>
  </si>
  <si>
    <t>The 2026 Notes may be redeemed, in whole or in part, at any time during the 12 months beginning on April 15, 2022 at a redemption price of 103.813%, during the 12 months beginning on April 15, 2023 at a redemption price of 101.906%, and at any time on or after April 15, 2024 at a redemption price of 100%, in each case plus accrued and unpaid interest, if any, thereon to the redemption date.</t>
  </si>
  <si>
    <t>Senior Notes due 2026 [Member] | Scenario, Forecast [Member]</t>
  </si>
  <si>
    <t>Debt instrument repurchase price percentage</t>
  </si>
  <si>
    <t>101.00%</t>
  </si>
  <si>
    <t>Senior Notes due 2026 [Member] | Debt Instrument, Redemption, Period One [Member] | Scenario, Forecast [Member]</t>
  </si>
  <si>
    <t>Debt instrument redemption price percentage</t>
  </si>
  <si>
    <t>107.625%</t>
  </si>
  <si>
    <t>Senior Notes due 2026 [Member] | Debt Instrument, Redemption, Period One [Member] | 12 Months Beginning on April 15, 2022 [Member]</t>
  </si>
  <si>
    <t>103.813%</t>
  </si>
  <si>
    <t>Debt instrument redemption period start date</t>
  </si>
  <si>
    <t>Apr. 15,
		2022</t>
  </si>
  <si>
    <t>Senior Notes due 2026 [Member] | Debt Instrument, Redemption, Period Two [Member] | Scenario, Forecast [Member]</t>
  </si>
  <si>
    <t>100.00%</t>
  </si>
  <si>
    <t>Senior Notes due 2026 [Member] | Debt Instrument, Redemption, Period Two [Member] | 12 Months Beginning on April 15, 2023 [Member]</t>
  </si>
  <si>
    <t>101.906%</t>
  </si>
  <si>
    <t>Apr. 15,
		2023</t>
  </si>
  <si>
    <t>Senior Notes due 2026 [Member] | Debt Instrument, Redemption, Period Three [Member] | On or After April 15, 2024 [Member]</t>
  </si>
  <si>
    <t>Apr. 15,
		2024</t>
  </si>
  <si>
    <t>Senior Notes due 2026 [Member] | Maximum [Member] | Scenario, Forecast [Member]</t>
  </si>
  <si>
    <t>Debt instrument redemption percentage</t>
  </si>
  <si>
    <t>40.00%</t>
  </si>
  <si>
    <t>Stockholders' Equity and Stock Incentive Plans (Details Textual) - USD ($)</t>
  </si>
  <si>
    <t>Mar. 12, 2019</t>
  </si>
  <si>
    <t>Share Based Compensation Arrangement By Share Based Payment Award [Line Items]</t>
  </si>
  <si>
    <t>Common stock repurchase, authorized</t>
  </si>
  <si>
    <t>2015 Plan [Member]</t>
  </si>
  <si>
    <t>Common Stock Available for Grants of Awards</t>
  </si>
  <si>
    <t>Number of Shares Available for Grant Annual Increase</t>
  </si>
  <si>
    <t>Employee Stock Option [Member]</t>
  </si>
  <si>
    <t>Share-based Compensation Expense</t>
  </si>
  <si>
    <t>Stock Options, Unrecognized Share-based Compensation Expense</t>
  </si>
  <si>
    <t>Share-based Compensation Expense Not yet Recognized, Weighted-average Period for Recognition</t>
  </si>
  <si>
    <t>1 year 2 months 12 days</t>
  </si>
  <si>
    <t>Restricted Stock Units (RSUs) [Member]</t>
  </si>
  <si>
    <t>2 years 7 months 6 days</t>
  </si>
  <si>
    <t>Unamortized share-based compensation expense</t>
  </si>
  <si>
    <t>Performance Stock Units (PSUs) [Member]</t>
  </si>
  <si>
    <t>2 years 2 months 12 days</t>
  </si>
  <si>
    <t>Summary of Stock Option Activity (Details) - $ / shares</t>
  </si>
  <si>
    <t>Stock Options Outstanding</t>
  </si>
  <si>
    <t>Stock Options Outstanding, Beginning of year</t>
  </si>
  <si>
    <t>Stock Options Outstanding, Exercised</t>
  </si>
  <si>
    <t>Stock Options Outstanding, Cancelled</t>
  </si>
  <si>
    <t>Stock Options Outstanding, End of year</t>
  </si>
  <si>
    <t>Stock Options Outstanding, Exercisable</t>
  </si>
  <si>
    <t>Weighted-Average Exercise Price</t>
  </si>
  <si>
    <t>Weighted-Average Exercise Price, beginning of year</t>
  </si>
  <si>
    <t>Weighted Average Exercise Price, Exercised</t>
  </si>
  <si>
    <t>Weighted Average Exercise Price, Cancelled</t>
  </si>
  <si>
    <t>Weighted-Average Exercise Price, end of year</t>
  </si>
  <si>
    <t>Weighted Average Exercise Price, Exercisable</t>
  </si>
  <si>
    <t>Summary of Activity Related To Time-based Restricted Stock Units (RSUs) and Performance-based Restricted Stock Units (PSUs) (Details) - 2015 Plan [Member]</t>
  </si>
  <si>
    <t>Sep. 30, 2019$ / sharesshares</t>
  </si>
  <si>
    <t>RSUs</t>
  </si>
  <si>
    <t>Restricted Stock Units Outstanding</t>
  </si>
  <si>
    <t>Restricted Stock Units Outstanding, Beginning of year</t>
  </si>
  <si>
    <t>Restricted Stock Units Outstanding, Granted</t>
  </si>
  <si>
    <t>Restricted Stock Units Outstanding, Vested</t>
  </si>
  <si>
    <t>Restricted Stock Units Outstanding, Cancelled</t>
  </si>
  <si>
    <t>Restricted Stock Units Outstanding, End of year</t>
  </si>
  <si>
    <t>Weighted Average Grant Date Fair Value</t>
  </si>
  <si>
    <t>Weighted Average Grant Date Fair Value, Beginning of year | $ / shares</t>
  </si>
  <si>
    <t>Weighted Average Grant Date Fair Value, Granted | $ / shares</t>
  </si>
  <si>
    <t>Weighted Average Grant Date Fair Value, Vested | $ / shares</t>
  </si>
  <si>
    <t>Weighted Average Grant Date Fair Value, Cancelled | $ / shares</t>
  </si>
  <si>
    <t>Weighted Average Grant Date Fair Value, End of year | $ / shares</t>
  </si>
  <si>
    <t>Actual number of PSUs granted to each recipient, eligible to vest</t>
  </si>
  <si>
    <t>Percentage of target number of PSU's eligible to vest at "maximum" performance level</t>
  </si>
  <si>
    <t>200.00%</t>
  </si>
  <si>
    <t>The number of shares for 62,791 of the PSUs listed as outstanding at January 1, 2019 represents the actual number of PSUs granted to each recipient eligible to vest if the Company meets its performance goals for the applicable period. The number of shares for the remainder of the PSUs listed as outstanding at January 1, 2019 and for all of the PSUs granted in 2019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t>
  </si>
  <si>
    <t>Income Taxes (Details Textual) - USD ($) $ in Thousands</t>
  </si>
  <si>
    <t>Income Tax Disclosure [Line Items]</t>
  </si>
  <si>
    <t>Income Tax Expense (Benefit)</t>
  </si>
  <si>
    <t>Latest Tax Year [Member] | Domestic Tax Authority [Member] | Internal Revenue Service (IRS) [Member]</t>
  </si>
  <si>
    <t>Effective Tax Rate, Percent</t>
  </si>
  <si>
    <t>4.50%</t>
  </si>
  <si>
    <t>(2.50%)</t>
  </si>
  <si>
    <t>Income taxes audit, tax years</t>
  </si>
  <si>
    <t>2017</t>
  </si>
  <si>
    <t>Latest Tax Year [Member] | Domestic Tax Authority [Member] | Internal Revenue Service (IRS) [Member] | Change in Valuation Allowance on Deferred Tax Assets [Member]</t>
  </si>
  <si>
    <t>Financial Instruments and Fair Value Measurements - Schedule of Fair Value Measurement Information about Long-term Debt (Details) - USD ($) $ in Thousands</t>
  </si>
  <si>
    <t>Term loans</t>
  </si>
  <si>
    <t>Carrying Amount [Member]</t>
  </si>
  <si>
    <t>Carrying Amount [Member] | Level 2 [Member]</t>
  </si>
  <si>
    <t>Carrying Amount [Member] | Level 3 [Member]</t>
  </si>
  <si>
    <t>Fair Value [Member]</t>
  </si>
  <si>
    <t>Fair Value [Member] | Level 2 [Member]</t>
  </si>
  <si>
    <t>Fair Value [Member] | Level 3 [Member]</t>
  </si>
  <si>
    <t>Financial Instruments and Fair Value Measurements (Details Textual) - Interest Rate Swap [Member] - Not Designated as Accounting Hedge [Member] - USD ($)</t>
  </si>
  <si>
    <t>Fair Value Assets And Liabilities Measured On Recurring And Nonrecurring Basis [Line Items]</t>
  </si>
  <si>
    <t>Derivative instrument, notional amount</t>
  </si>
  <si>
    <t>Derivative instrument, expiration date</t>
  </si>
  <si>
    <t>Dec. 31,
		2020</t>
  </si>
  <si>
    <t>Fair value liability</t>
  </si>
  <si>
    <t>Leases (Details Textual) $ in Millions</t>
  </si>
  <si>
    <t>Sep. 30, 2019USD ($)aParcelLease</t>
  </si>
  <si>
    <t>Lessor Lease Description [Line Items]</t>
  </si>
  <si>
    <t>ROU asset write off</t>
  </si>
  <si>
    <t>Number of tavern leases | Lease</t>
  </si>
  <si>
    <t>Rental revenue</t>
  </si>
  <si>
    <t>Space Lease Agreements [Member]</t>
  </si>
  <si>
    <t>Operating lease rental expense</t>
  </si>
  <si>
    <t>Related Party Leases [Member]</t>
  </si>
  <si>
    <t>Other Operating Leases [Member]</t>
  </si>
  <si>
    <t>Carson City [Member]</t>
  </si>
  <si>
    <t>Acres of undeveloped land | a</t>
  </si>
  <si>
    <t>Gold Town Casino [Member] | Nevada [Member]</t>
  </si>
  <si>
    <t>Number of leased parcels of land | Parcel</t>
  </si>
  <si>
    <t>Tavern Leases [Member]</t>
  </si>
  <si>
    <t>Rocky Gap State Park [Member] | Maryland DNR [Member]</t>
  </si>
  <si>
    <t>Area of the Property | a</t>
  </si>
  <si>
    <t>Laughlin Event Center [Member] | Nevada [Member]</t>
  </si>
  <si>
    <t>Lease remaining term of contract excluding land</t>
  </si>
  <si>
    <t>Operating leases renewal term</t>
  </si>
  <si>
    <t>Operating leases, termination period</t>
  </si>
  <si>
    <t>60 days</t>
  </si>
  <si>
    <t>28 years</t>
  </si>
  <si>
    <t>15 years</t>
  </si>
  <si>
    <t>Components of Lease Expense (Details) - USD ($) $ in Thousands</t>
  </si>
  <si>
    <t>Lease Cost [Abstract]</t>
  </si>
  <si>
    <t>Operating lease cost</t>
  </si>
  <si>
    <t>Variable lease cost</t>
  </si>
  <si>
    <t>Short-term lease cost</t>
  </si>
  <si>
    <t>Total operating lease cost</t>
  </si>
  <si>
    <t>Amortization of lease assets</t>
  </si>
  <si>
    <t>Interest on lease liabilities</t>
  </si>
  <si>
    <t>Total finance lease cost</t>
  </si>
  <si>
    <t>Summary of Supplemental Cash Flow Information Related to Leases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Summary of Supplemental Balance Sheet Information Related to Leases (Details) - USD ($) $ in Thousands</t>
  </si>
  <si>
    <t>Operating lease right-of-use assets, gross</t>
  </si>
  <si>
    <t>Accumulated amortization</t>
  </si>
  <si>
    <t>Total operating lease liabilities</t>
  </si>
  <si>
    <t>Property and equipment, gross</t>
  </si>
  <si>
    <t>Accumulated depreciation</t>
  </si>
  <si>
    <t>Current portion of finance leases, net</t>
  </si>
  <si>
    <t>Noncurrent finance leases, net</t>
  </si>
  <si>
    <t>Total finance lease liabilities</t>
  </si>
  <si>
    <t>Summary of Weighted Average Remaining Lease Term and Discount Rate (Details)</t>
  </si>
  <si>
    <t>Weighted Average Remaining Lease Term</t>
  </si>
  <si>
    <t>10 years 3 months 18 days</t>
  </si>
  <si>
    <t>6 years 10 months 24 days</t>
  </si>
  <si>
    <t>Weighted Average Discount Rate</t>
  </si>
  <si>
    <t>6.30%</t>
  </si>
  <si>
    <t>6.50%</t>
  </si>
  <si>
    <t>Summary of Maturity of Lease Liabilities (Details) - USD ($) $ in Thousands</t>
  </si>
  <si>
    <t>Operating</t>
  </si>
  <si>
    <t>Remaining 2019</t>
  </si>
  <si>
    <t>2020</t>
  </si>
  <si>
    <t>2021</t>
  </si>
  <si>
    <t>2022</t>
  </si>
  <si>
    <t>2023</t>
  </si>
  <si>
    <t>Thereafter</t>
  </si>
  <si>
    <t>Total lease payments</t>
  </si>
  <si>
    <t>Less: interest</t>
  </si>
  <si>
    <t>Finance</t>
  </si>
  <si>
    <t>Leases Liablities</t>
  </si>
  <si>
    <t>Present value of lease liabilities</t>
  </si>
  <si>
    <t>Summary of Minimum and Contingent Operating Lease Income (Detail) - USD ($) $ in Thousands</t>
  </si>
  <si>
    <t>Minimum rental income</t>
  </si>
  <si>
    <t>Contingent rental income</t>
  </si>
  <si>
    <t>Total rental income</t>
  </si>
  <si>
    <t>Summary of Future Minimum Rental Payments to be Received Under Operating Leases (Detail) $ in Thousands</t>
  </si>
  <si>
    <t>Sep. 30, 2019USD ($)</t>
  </si>
  <si>
    <t>Operating Leases</t>
  </si>
  <si>
    <t>Total future minimum rentals</t>
  </si>
  <si>
    <t>Commitments and Contingencies (Details Textual) $ in Thousands</t>
  </si>
  <si>
    <t>Commitments And Contingencies [Line Items]</t>
  </si>
  <si>
    <t>Other Operating Expenses</t>
  </si>
  <si>
    <t>Number of class action lawsuits filed by former employees</t>
  </si>
  <si>
    <t>Gaming Expenses</t>
  </si>
  <si>
    <t>Participation and Revenue Share Agreements [Member] | Gaming [Member]</t>
  </si>
  <si>
    <t>Participation and Revenue Share Agreements [Member] | Related Party Transaction, Revenue Share and Participation Agreement [Member] | Gaming [Member]</t>
  </si>
  <si>
    <t>Revenue Share Agreements [Member]</t>
  </si>
  <si>
    <t>Segment Information (Details Textual)</t>
  </si>
  <si>
    <t>Sep. 30, 2019Segment</t>
  </si>
  <si>
    <t>Number of reportable operating segments</t>
  </si>
  <si>
    <t>Schedule of Segment Reporting Information (Details) - USD ($) $ in Thousands</t>
  </si>
  <si>
    <t>Preopening and related expenses</t>
  </si>
  <si>
    <t>Asset disposal and other writedowns</t>
  </si>
  <si>
    <t>Other, net</t>
  </si>
  <si>
    <t>Adjusted EBITDA</t>
  </si>
  <si>
    <t>Assets</t>
  </si>
  <si>
    <t>Operating Segments [Member] | Casinos [Member]</t>
  </si>
  <si>
    <t>Operating Segments [Member] | Casinos [Member] | Gaming [Member]</t>
  </si>
  <si>
    <t>Operating Segments [Member] | Casinos [Member] | Food and beverage [Member]</t>
  </si>
  <si>
    <t>Operating Segments [Member] | Casinos [Member] | Rooms [Member]</t>
  </si>
  <si>
    <t>Operating Segments [Member] | Casinos [Member] | Other [Member]</t>
  </si>
  <si>
    <t>Operating Segments [Member] | Distributed Gaming [Member]</t>
  </si>
  <si>
    <t>Operating Segments [Member] | Distributed Gaming [Member] | Gaming [Member]</t>
  </si>
  <si>
    <t>Operating Segments [Member] | Distributed Gaming [Member] | Food and beverage [Member]</t>
  </si>
  <si>
    <t>Operating Segments [Member] | Distributed Gaming [Member] | Other [Member]</t>
  </si>
  <si>
    <t>Corporate and Other [Member]</t>
  </si>
  <si>
    <t>Corporate and Other [Member] | Other [Member]</t>
  </si>
  <si>
    <t>Related Party Transactions (Details Textual) - USD ($)</t>
  </si>
  <si>
    <t>1 Months Ended</t>
  </si>
  <si>
    <t>Nov. 30, 2018</t>
  </si>
  <si>
    <t>Related Party Transaction [Line Items]</t>
  </si>
  <si>
    <t>Mr. Sartini [Member]</t>
  </si>
  <si>
    <t>Reimbursement expense paid</t>
  </si>
  <si>
    <t>Mr. Sartini [Member] | Maximum [Member]</t>
  </si>
  <si>
    <t>Due to related parties</t>
  </si>
  <si>
    <t>Executive Vice President [Member]</t>
  </si>
  <si>
    <t>Type of Revenue [Extensible List]</t>
  </si>
  <si>
    <t>us-gaap:CasinoMember</t>
  </si>
  <si>
    <t>Type of Cost, Good or Service [Extensible List]</t>
  </si>
  <si>
    <t>Mr.Berman's [Member]</t>
  </si>
  <si>
    <t>Consulting agreement expiry date</t>
  </si>
  <si>
    <t>Jul. 31,
		2018</t>
  </si>
  <si>
    <t>Due from related parties</t>
  </si>
  <si>
    <t>Mr.Berman's [Member] | SG&amp;A Expenses [Member]</t>
  </si>
  <si>
    <t>Consulting agreement expenses, related party</t>
  </si>
  <si>
    <t>Mr.Berman's [Member] | Maximum [Member]</t>
  </si>
  <si>
    <t>Office Headquarters and Tavern Lease [Member] | Mr. Sartini [Member]</t>
  </si>
  <si>
    <t>Percentage of counterparty ownership by related party</t>
  </si>
  <si>
    <t>33.00%</t>
  </si>
  <si>
    <t>Office Headquarters and Tavern Lease [Member] | Mr. Sartini's Immediate Family Members [Member]</t>
  </si>
  <si>
    <t>5.00%</t>
  </si>
  <si>
    <t>Office Headquarters and Tavern Lease [Member] | Stephen Arcana [Member]</t>
  </si>
  <si>
    <t>3.00%</t>
  </si>
  <si>
    <t>Office Headquarters [Member]</t>
  </si>
  <si>
    <t>Related party transaction, due from (to) related party</t>
  </si>
  <si>
    <t>Office Headquarters [Member] | Mr. Sartini [Member]</t>
  </si>
  <si>
    <t>Related party transaction, amounts of transaction</t>
  </si>
  <si>
    <t>Office Headquarters Lease [Member] | Mr. Sartini [Member] | Maximum [Member]</t>
  </si>
  <si>
    <t>Rental income for sublet portion</t>
  </si>
  <si>
    <t>Office Space Lease [Member]</t>
  </si>
  <si>
    <t>Lease expiration date</t>
  </si>
  <si>
    <t>Dec. 31,
		2030</t>
  </si>
  <si>
    <t>Office Space Lease [Member] | Mr. Sartini [Member]</t>
  </si>
  <si>
    <t>Office Space Lease [Member] | Mr. Sartini's Immediate Family Members [Member]</t>
  </si>
  <si>
    <t>Office Space Lease [Member] | Mr. Arcana [Member]</t>
  </si>
  <si>
    <t>Tavern Leases [Member] | Mr. Sartini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C19" s="5" t="n">
        <v>27813192</v>
      </c>
    </row>
    <row r="20" spans="1:3">
      <c r="A20" s="4" t="s">
        <v>33</v>
      </c>
      <c r="B20" s="4" t="s">
        <v>34</v>
      </c>
    </row>
    <row r="21" spans="1:3">
      <c r="A21" s="4" t="s">
        <v>35</v>
      </c>
      <c r="B21" s="4" t="s">
        <v>36</v>
      </c>
    </row>
    <row r="22" spans="1:3">
      <c r="A22" s="4" t="s">
        <v>37</v>
      </c>
      <c r="B22" s="4" t="s">
        <v>36</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3829</v>
      </c>
      <c r="C3" s="6" t="n">
        <v>116071</v>
      </c>
    </row>
    <row r="4" spans="1:3">
      <c r="A4" s="4" t="s">
        <v>61</v>
      </c>
      <c r="B4" s="5" t="n">
        <v>13940</v>
      </c>
      <c r="C4" s="5" t="n">
        <v>12779</v>
      </c>
    </row>
    <row r="5" spans="1:3">
      <c r="A5" s="4" t="s">
        <v>62</v>
      </c>
      <c r="B5" s="5" t="n">
        <v>18994</v>
      </c>
      <c r="C5" s="5" t="n">
        <v>17722</v>
      </c>
    </row>
    <row r="6" spans="1:3">
      <c r="A6" s="4" t="s">
        <v>63</v>
      </c>
      <c r="B6" s="5" t="n">
        <v>7379</v>
      </c>
      <c r="C6" s="5" t="n">
        <v>6759</v>
      </c>
    </row>
    <row r="7" spans="1:3">
      <c r="A7" s="4" t="s">
        <v>64</v>
      </c>
      <c r="B7" s="5" t="n">
        <v>3212</v>
      </c>
      <c r="C7" s="5" t="n">
        <v>3428</v>
      </c>
    </row>
    <row r="8" spans="1:3">
      <c r="A8" s="4" t="s">
        <v>65</v>
      </c>
      <c r="B8" s="5" t="n">
        <v>167354</v>
      </c>
      <c r="C8" s="5" t="n">
        <v>156759</v>
      </c>
    </row>
    <row r="9" spans="1:3">
      <c r="A9" s="4" t="s">
        <v>66</v>
      </c>
      <c r="B9" s="5" t="n">
        <v>1038692</v>
      </c>
      <c r="C9" s="5" t="n">
        <v>894953</v>
      </c>
    </row>
    <row r="10" spans="1:3">
      <c r="A10" s="4" t="s">
        <v>67</v>
      </c>
      <c r="B10" s="5" t="n">
        <v>148911</v>
      </c>
    </row>
    <row r="11" spans="1:3">
      <c r="A11" s="4" t="s">
        <v>68</v>
      </c>
      <c r="B11" s="5" t="n">
        <v>182870</v>
      </c>
      <c r="C11" s="5" t="n">
        <v>158134</v>
      </c>
    </row>
    <row r="12" spans="1:3">
      <c r="A12" s="4" t="s">
        <v>69</v>
      </c>
      <c r="B12" s="5" t="n">
        <v>141125</v>
      </c>
      <c r="C12" s="5" t="n">
        <v>141128</v>
      </c>
    </row>
    <row r="13" spans="1:3">
      <c r="A13" s="4" t="s">
        <v>70</v>
      </c>
      <c r="B13" s="5" t="n">
        <v>11767</v>
      </c>
      <c r="C13" s="5" t="n">
        <v>15595</v>
      </c>
    </row>
    <row r="14" spans="1:3">
      <c r="A14" s="4" t="s">
        <v>71</v>
      </c>
      <c r="B14" s="5" t="n">
        <v>1690719</v>
      </c>
      <c r="C14" s="5" t="n">
        <v>1366569</v>
      </c>
    </row>
    <row r="15" spans="1:3">
      <c r="A15" s="3" t="s">
        <v>72</v>
      </c>
    </row>
    <row r="16" spans="1:3">
      <c r="A16" s="4" t="s">
        <v>73</v>
      </c>
      <c r="B16" s="5" t="n">
        <v>6176</v>
      </c>
      <c r="C16" s="5" t="n">
        <v>10480</v>
      </c>
    </row>
    <row r="17" spans="1:3">
      <c r="A17" s="4" t="s">
        <v>74</v>
      </c>
      <c r="B17" s="5" t="n">
        <v>25822</v>
      </c>
    </row>
    <row r="18" spans="1:3">
      <c r="A18" s="4" t="s">
        <v>75</v>
      </c>
      <c r="B18" s="5" t="n">
        <v>28710</v>
      </c>
      <c r="C18" s="5" t="n">
        <v>27812</v>
      </c>
    </row>
    <row r="19" spans="1:3">
      <c r="A19" s="4" t="s">
        <v>76</v>
      </c>
      <c r="B19" s="5" t="n">
        <v>6940</v>
      </c>
      <c r="C19" s="5" t="n">
        <v>6540</v>
      </c>
    </row>
    <row r="20" spans="1:3">
      <c r="A20" s="4" t="s">
        <v>77</v>
      </c>
      <c r="B20" s="5" t="n">
        <v>22166</v>
      </c>
      <c r="C20" s="5" t="n">
        <v>19780</v>
      </c>
    </row>
    <row r="21" spans="1:3">
      <c r="A21" s="4" t="s">
        <v>78</v>
      </c>
      <c r="B21" s="5" t="n">
        <v>35475</v>
      </c>
      <c r="C21" s="5" t="n">
        <v>18848</v>
      </c>
    </row>
    <row r="22" spans="1:3">
      <c r="A22" s="4" t="s">
        <v>79</v>
      </c>
      <c r="B22" s="5" t="n">
        <v>125289</v>
      </c>
      <c r="C22" s="5" t="n">
        <v>83460</v>
      </c>
    </row>
    <row r="23" spans="1:3">
      <c r="A23" s="4" t="s">
        <v>80</v>
      </c>
      <c r="B23" s="5" t="n">
        <v>1129072</v>
      </c>
      <c r="C23" s="5" t="n">
        <v>960563</v>
      </c>
    </row>
    <row r="24" spans="1:3">
      <c r="A24" s="4" t="s">
        <v>81</v>
      </c>
      <c r="B24" s="5" t="n">
        <v>138104</v>
      </c>
    </row>
    <row r="25" spans="1:3">
      <c r="A25" s="4" t="s">
        <v>82</v>
      </c>
      <c r="B25" s="5" t="n">
        <v>797</v>
      </c>
      <c r="C25" s="5" t="n">
        <v>2593</v>
      </c>
    </row>
    <row r="26" spans="1:3">
      <c r="A26" s="4" t="s">
        <v>83</v>
      </c>
      <c r="B26" s="5" t="n">
        <v>1246</v>
      </c>
      <c r="C26" s="5" t="n">
        <v>4801</v>
      </c>
    </row>
    <row r="27" spans="1:3">
      <c r="A27" s="4" t="s">
        <v>84</v>
      </c>
      <c r="B27" s="5" t="n">
        <v>1394508</v>
      </c>
      <c r="C27" s="5" t="n">
        <v>1051417</v>
      </c>
    </row>
    <row r="28" spans="1:3">
      <c r="A28" s="4" t="s">
        <v>85</v>
      </c>
      <c r="B28" s="4" t="s">
        <v>86</v>
      </c>
      <c r="C28" s="4" t="s">
        <v>86</v>
      </c>
    </row>
    <row r="29" spans="1:3">
      <c r="A29" s="3" t="s">
        <v>87</v>
      </c>
    </row>
    <row r="30" spans="1:3">
      <c r="A30" s="4" t="s">
        <v>88</v>
      </c>
      <c r="B30" s="5" t="n">
        <v>278</v>
      </c>
      <c r="C30" s="5" t="n">
        <v>268</v>
      </c>
    </row>
    <row r="31" spans="1:3">
      <c r="A31" s="4" t="s">
        <v>89</v>
      </c>
      <c r="B31" s="5" t="n">
        <v>460439</v>
      </c>
      <c r="C31" s="5" t="n">
        <v>435245</v>
      </c>
    </row>
    <row r="32" spans="1:3">
      <c r="A32" s="4" t="s">
        <v>90</v>
      </c>
      <c r="B32" s="5" t="n">
        <v>-164506</v>
      </c>
      <c r="C32" s="5" t="n">
        <v>-120361</v>
      </c>
    </row>
    <row r="33" spans="1:3">
      <c r="A33" s="4" t="s">
        <v>91</v>
      </c>
      <c r="B33" s="5" t="n">
        <v>296211</v>
      </c>
      <c r="C33" s="5" t="n">
        <v>315152</v>
      </c>
    </row>
    <row r="34" spans="1:3">
      <c r="A34" s="4" t="s">
        <v>92</v>
      </c>
      <c r="B34" s="6" t="n">
        <v>1690719</v>
      </c>
      <c r="C34" s="6" t="n">
        <v>1366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0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8</v>
      </c>
    </row>
    <row r="2" spans="1:3">
      <c r="A2" s="3" t="s">
        <v>94</v>
      </c>
    </row>
    <row r="3" spans="1:3">
      <c r="A3" s="4" t="s">
        <v>95</v>
      </c>
      <c r="B3" s="6" t="n">
        <v>880</v>
      </c>
      <c r="C3" s="6" t="n">
        <v>503</v>
      </c>
    </row>
    <row r="4" spans="1:3">
      <c r="A4" s="4" t="s">
        <v>96</v>
      </c>
      <c r="B4" s="7" t="n">
        <v>0.01</v>
      </c>
      <c r="C4" s="7" t="n">
        <v>0.01</v>
      </c>
    </row>
    <row r="5" spans="1:3">
      <c r="A5" s="4" t="s">
        <v>97</v>
      </c>
      <c r="B5" s="5" t="n">
        <v>100000000</v>
      </c>
      <c r="C5" s="5" t="n">
        <v>100000000</v>
      </c>
    </row>
    <row r="6" spans="1:3">
      <c r="A6" s="4" t="s">
        <v>98</v>
      </c>
      <c r="B6" s="5" t="n">
        <v>27813000</v>
      </c>
      <c r="C6" s="5" t="n">
        <v>26779000</v>
      </c>
    </row>
    <row r="7" spans="1:3">
      <c r="A7" s="4" t="s">
        <v>99</v>
      </c>
      <c r="B7" s="5" t="n">
        <v>27813000</v>
      </c>
      <c r="C7" s="5" t="n">
        <v>267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35"/>
    <col customWidth="1" max="3" min="3" width="20"/>
    <col customWidth="1" max="4" min="4" width="42"/>
    <col customWidth="1" max="5" min="5" width="21"/>
  </cols>
  <sheetData>
    <row r="1" spans="1:5">
      <c r="A1" s="1" t="s">
        <v>302</v>
      </c>
      <c r="B1" s="2" t="s">
        <v>101</v>
      </c>
      <c r="D1" s="2" t="s">
        <v>1</v>
      </c>
    </row>
    <row r="2" spans="1:5">
      <c r="B2" s="2" t="s">
        <v>303</v>
      </c>
      <c r="C2" s="2" t="s">
        <v>304</v>
      </c>
      <c r="D2" s="2" t="s">
        <v>305</v>
      </c>
      <c r="E2" s="2" t="s">
        <v>306</v>
      </c>
    </row>
    <row r="3" spans="1:5">
      <c r="A3" s="3" t="s">
        <v>307</v>
      </c>
    </row>
    <row r="4" spans="1:5">
      <c r="A4" s="4" t="s">
        <v>308</v>
      </c>
      <c r="D4" s="5" t="n">
        <v>2</v>
      </c>
    </row>
    <row r="5" spans="1:5">
      <c r="A5" s="4" t="s">
        <v>309</v>
      </c>
      <c r="B5" s="6" t="n">
        <v>148911000</v>
      </c>
      <c r="D5" s="6" t="n">
        <v>148911000</v>
      </c>
    </row>
    <row r="6" spans="1:5">
      <c r="A6" s="4" t="s">
        <v>310</v>
      </c>
      <c r="B6" s="6" t="n">
        <v>163926000</v>
      </c>
      <c r="D6" s="6" t="n">
        <v>163926000</v>
      </c>
    </row>
    <row r="7" spans="1:5">
      <c r="A7" s="4" t="s">
        <v>311</v>
      </c>
      <c r="B7" s="5" t="n">
        <v>730282</v>
      </c>
      <c r="C7" s="5" t="n">
        <v>1870290</v>
      </c>
      <c r="D7" s="5" t="n">
        <v>842142</v>
      </c>
    </row>
    <row r="8" spans="1:5">
      <c r="A8" s="4" t="s">
        <v>312</v>
      </c>
    </row>
    <row r="9" spans="1:5">
      <c r="A9" s="3" t="s">
        <v>307</v>
      </c>
    </row>
    <row r="10" spans="1:5">
      <c r="A10" s="4" t="s">
        <v>309</v>
      </c>
      <c r="B10" s="6" t="n">
        <v>0</v>
      </c>
      <c r="D10" s="6" t="n">
        <v>0</v>
      </c>
      <c r="E10" s="6" t="n">
        <v>140715000</v>
      </c>
    </row>
    <row r="11" spans="1:5">
      <c r="A11" s="4" t="s">
        <v>310</v>
      </c>
      <c r="B11" s="6" t="n">
        <v>0</v>
      </c>
      <c r="D11" s="6" t="n">
        <v>0</v>
      </c>
      <c r="E11" s="6" t="n">
        <v>155878000</v>
      </c>
    </row>
    <row r="12" spans="1:5">
      <c r="A12" s="4" t="s">
        <v>313</v>
      </c>
    </row>
    <row r="13" spans="1:5">
      <c r="A13" s="3" t="s">
        <v>307</v>
      </c>
    </row>
    <row r="14" spans="1:5">
      <c r="A14" s="4" t="s">
        <v>314</v>
      </c>
      <c r="B14" s="4" t="s">
        <v>315</v>
      </c>
      <c r="D14" s="4" t="s">
        <v>315</v>
      </c>
    </row>
    <row r="15" spans="1:5">
      <c r="A15" s="4" t="s">
        <v>316</v>
      </c>
    </row>
    <row r="16" spans="1:5">
      <c r="A16" s="3" t="s">
        <v>307</v>
      </c>
    </row>
    <row r="17" spans="1:5">
      <c r="A17" s="4" t="s">
        <v>317</v>
      </c>
      <c r="B17" s="4" t="s">
        <v>318</v>
      </c>
      <c r="D17" s="4" t="s">
        <v>318</v>
      </c>
    </row>
    <row r="18" spans="1:5">
      <c r="A18" s="4" t="s">
        <v>319</v>
      </c>
    </row>
    <row r="19" spans="1:5">
      <c r="A19" s="3" t="s">
        <v>307</v>
      </c>
    </row>
    <row r="20" spans="1:5">
      <c r="A20" s="4" t="s">
        <v>314</v>
      </c>
      <c r="B20" s="4" t="s">
        <v>320</v>
      </c>
      <c r="D20" s="4" t="s">
        <v>320</v>
      </c>
    </row>
    <row r="21" spans="1:5">
      <c r="A21" s="4" t="s">
        <v>321</v>
      </c>
    </row>
    <row r="22" spans="1:5">
      <c r="A22" s="3" t="s">
        <v>307</v>
      </c>
    </row>
    <row r="23" spans="1:5">
      <c r="A23" s="4" t="s">
        <v>322</v>
      </c>
      <c r="B23" s="5" t="n">
        <v>10</v>
      </c>
      <c r="D23" s="5" t="n">
        <v>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3</v>
      </c>
      <c r="C1" s="2" t="s">
        <v>2</v>
      </c>
      <c r="D1" s="2" t="s">
        <v>324</v>
      </c>
      <c r="E1" s="2" t="s">
        <v>58</v>
      </c>
    </row>
    <row r="2" spans="1:5">
      <c r="A2" s="3" t="s">
        <v>325</v>
      </c>
    </row>
    <row r="3" spans="1:5">
      <c r="A3" s="4" t="s">
        <v>62</v>
      </c>
      <c r="C3" s="6" t="n">
        <v>18994000</v>
      </c>
      <c r="E3" s="6" t="n">
        <v>17722000</v>
      </c>
    </row>
    <row r="4" spans="1:5">
      <c r="A4" s="4" t="s">
        <v>66</v>
      </c>
      <c r="C4" s="5" t="n">
        <v>1038692000</v>
      </c>
      <c r="E4" s="5" t="n">
        <v>894953000</v>
      </c>
    </row>
    <row r="5" spans="1:5">
      <c r="A5" s="4" t="s">
        <v>67</v>
      </c>
      <c r="C5" s="5" t="n">
        <v>148911000</v>
      </c>
    </row>
    <row r="6" spans="1:5">
      <c r="A6" s="4" t="s">
        <v>69</v>
      </c>
      <c r="C6" s="5" t="n">
        <v>141125000</v>
      </c>
      <c r="E6" s="5" t="n">
        <v>141128000</v>
      </c>
    </row>
    <row r="7" spans="1:5">
      <c r="A7" s="4" t="s">
        <v>310</v>
      </c>
      <c r="C7" s="5" t="n">
        <v>163926000</v>
      </c>
    </row>
    <row r="8" spans="1:5">
      <c r="A8" s="4" t="s">
        <v>83</v>
      </c>
      <c r="C8" s="5" t="n">
        <v>1246000</v>
      </c>
      <c r="E8" s="5" t="n">
        <v>4801000</v>
      </c>
    </row>
    <row r="9" spans="1:5">
      <c r="A9" s="4" t="s">
        <v>90</v>
      </c>
      <c r="C9" s="5" t="n">
        <v>-164506000</v>
      </c>
      <c r="E9" s="6" t="n">
        <v>-120361000</v>
      </c>
    </row>
    <row r="10" spans="1:5">
      <c r="A10" s="4" t="s">
        <v>326</v>
      </c>
    </row>
    <row r="11" spans="1:5">
      <c r="A11" s="3" t="s">
        <v>325</v>
      </c>
    </row>
    <row r="12" spans="1:5">
      <c r="A12" s="4" t="s">
        <v>62</v>
      </c>
      <c r="D12" s="6" t="n">
        <v>17722000</v>
      </c>
    </row>
    <row r="13" spans="1:5">
      <c r="A13" s="4" t="s">
        <v>66</v>
      </c>
      <c r="D13" s="5" t="n">
        <v>894953000</v>
      </c>
    </row>
    <row r="14" spans="1:5">
      <c r="A14" s="4" t="s">
        <v>69</v>
      </c>
      <c r="D14" s="5" t="n">
        <v>141128000</v>
      </c>
    </row>
    <row r="15" spans="1:5">
      <c r="A15" s="4" t="s">
        <v>83</v>
      </c>
      <c r="D15" s="5" t="n">
        <v>4801000</v>
      </c>
    </row>
    <row r="16" spans="1:5">
      <c r="A16" s="4" t="s">
        <v>90</v>
      </c>
      <c r="D16" s="5" t="n">
        <v>-120361000</v>
      </c>
    </row>
    <row r="17" spans="1:5">
      <c r="A17" s="4" t="s">
        <v>312</v>
      </c>
    </row>
    <row r="18" spans="1:5">
      <c r="A18" s="3" t="s">
        <v>325</v>
      </c>
    </row>
    <row r="19" spans="1:5">
      <c r="A19" s="4" t="s">
        <v>62</v>
      </c>
      <c r="D19" s="5" t="n">
        <v>17528000</v>
      </c>
    </row>
    <row r="20" spans="1:5">
      <c r="A20" s="4" t="s">
        <v>66</v>
      </c>
      <c r="D20" s="5" t="n">
        <v>897456000</v>
      </c>
    </row>
    <row r="21" spans="1:5">
      <c r="A21" s="4" t="s">
        <v>67</v>
      </c>
      <c r="C21" s="5" t="n">
        <v>0</v>
      </c>
      <c r="D21" s="5" t="n">
        <v>140715000</v>
      </c>
    </row>
    <row r="22" spans="1:5">
      <c r="A22" s="4" t="s">
        <v>69</v>
      </c>
      <c r="D22" s="5" t="n">
        <v>138625000</v>
      </c>
    </row>
    <row r="23" spans="1:5">
      <c r="A23" s="4" t="s">
        <v>310</v>
      </c>
      <c r="C23" s="6" t="n">
        <v>0</v>
      </c>
      <c r="D23" s="5" t="n">
        <v>155878000</v>
      </c>
    </row>
    <row r="24" spans="1:5">
      <c r="A24" s="4" t="s">
        <v>83</v>
      </c>
      <c r="D24" s="5" t="n">
        <v>1716000</v>
      </c>
    </row>
    <row r="25" spans="1:5">
      <c r="A25" s="4" t="s">
        <v>90</v>
      </c>
      <c r="D25" s="5" t="n">
        <v>-132633000</v>
      </c>
    </row>
    <row r="26" spans="1:5">
      <c r="A26" s="4" t="s">
        <v>327</v>
      </c>
    </row>
    <row r="27" spans="1:5">
      <c r="A27" s="3" t="s">
        <v>325</v>
      </c>
    </row>
    <row r="28" spans="1:5">
      <c r="A28" s="4" t="s">
        <v>62</v>
      </c>
      <c r="B28" s="4" t="s">
        <v>111</v>
      </c>
      <c r="D28" s="5" t="n">
        <v>-194000</v>
      </c>
    </row>
    <row r="29" spans="1:5">
      <c r="A29" s="4" t="s">
        <v>66</v>
      </c>
      <c r="B29" s="4" t="s">
        <v>111</v>
      </c>
      <c r="D29" s="5" t="n">
        <v>2503000</v>
      </c>
    </row>
    <row r="30" spans="1:5">
      <c r="A30" s="4" t="s">
        <v>67</v>
      </c>
      <c r="B30" s="4" t="s">
        <v>111</v>
      </c>
      <c r="D30" s="5" t="n">
        <v>140715000</v>
      </c>
    </row>
    <row r="31" spans="1:5">
      <c r="A31" s="4" t="s">
        <v>69</v>
      </c>
      <c r="B31" s="4" t="s">
        <v>111</v>
      </c>
      <c r="D31" s="5" t="n">
        <v>-2503000</v>
      </c>
    </row>
    <row r="32" spans="1:5">
      <c r="A32" s="4" t="s">
        <v>310</v>
      </c>
      <c r="B32" s="4" t="s">
        <v>111</v>
      </c>
      <c r="D32" s="5" t="n">
        <v>155878000</v>
      </c>
    </row>
    <row r="33" spans="1:5">
      <c r="A33" s="4" t="s">
        <v>83</v>
      </c>
      <c r="B33" s="4" t="s">
        <v>111</v>
      </c>
      <c r="D33" s="5" t="n">
        <v>-3085000</v>
      </c>
    </row>
    <row r="34" spans="1:5">
      <c r="A34" s="4" t="s">
        <v>90</v>
      </c>
      <c r="B34" s="4" t="s">
        <v>111</v>
      </c>
      <c r="D34" s="6" t="n">
        <v>-12272000</v>
      </c>
    </row>
    <row r="35" spans="1:5"/>
    <row r="36" spans="1:5">
      <c r="A36" s="4" t="s">
        <v>111</v>
      </c>
      <c r="B36" s="4" t="s">
        <v>328</v>
      </c>
    </row>
  </sheetData>
  <mergeCells count="3">
    <mergeCell ref="A1:B1"/>
    <mergeCell ref="A35:D35"/>
    <mergeCell ref="B36:D3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330</v>
      </c>
      <c r="C1" s="2" t="s">
        <v>2</v>
      </c>
      <c r="D1" s="2" t="s">
        <v>2</v>
      </c>
    </row>
    <row r="2" spans="1:4">
      <c r="A2" s="3" t="s">
        <v>331</v>
      </c>
    </row>
    <row r="3" spans="1:4">
      <c r="A3" s="4" t="s">
        <v>332</v>
      </c>
      <c r="B3" s="4" t="s">
        <v>333</v>
      </c>
    </row>
    <row r="4" spans="1:4">
      <c r="A4" s="4" t="s">
        <v>334</v>
      </c>
      <c r="B4" s="6" t="n">
        <v>156152</v>
      </c>
    </row>
    <row r="5" spans="1:4">
      <c r="A5" s="4" t="s">
        <v>335</v>
      </c>
      <c r="B5" s="5" t="n">
        <v>911002</v>
      </c>
    </row>
    <row r="6" spans="1:4">
      <c r="A6" s="4" t="s">
        <v>336</v>
      </c>
      <c r="B6" s="7" t="n">
        <v>18.23</v>
      </c>
    </row>
    <row r="7" spans="1:4">
      <c r="A7" s="4" t="s">
        <v>337</v>
      </c>
      <c r="C7" s="6" t="n">
        <v>300</v>
      </c>
      <c r="D7" s="6" t="n">
        <v>1600</v>
      </c>
    </row>
    <row r="8" spans="1:4">
      <c r="A8" s="4" t="s">
        <v>338</v>
      </c>
      <c r="C8" s="5" t="n">
        <v>23700</v>
      </c>
      <c r="D8" s="5" t="n">
        <v>70400</v>
      </c>
    </row>
    <row r="9" spans="1:4">
      <c r="A9" s="4" t="s">
        <v>339</v>
      </c>
      <c r="C9" s="6" t="n">
        <v>12000</v>
      </c>
      <c r="D9" s="6" t="n">
        <v>37000</v>
      </c>
    </row>
    <row r="10" spans="1:4">
      <c r="A10" s="4" t="s">
        <v>313</v>
      </c>
    </row>
    <row r="11" spans="1:4">
      <c r="A11" s="3" t="s">
        <v>331</v>
      </c>
    </row>
    <row r="12" spans="1:4">
      <c r="A12" s="4" t="s">
        <v>340</v>
      </c>
      <c r="B12" s="4" t="s">
        <v>318</v>
      </c>
    </row>
    <row r="13" spans="1:4">
      <c r="A13" s="4" t="s">
        <v>341</v>
      </c>
    </row>
    <row r="14" spans="1:4">
      <c r="A14" s="3" t="s">
        <v>331</v>
      </c>
    </row>
    <row r="15" spans="1:4">
      <c r="A15" s="4" t="s">
        <v>342</v>
      </c>
      <c r="B15" s="6" t="n">
        <v>14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331</v>
      </c>
    </row>
    <row r="3" spans="1:2">
      <c r="A3" s="4" t="s">
        <v>345</v>
      </c>
      <c r="B3" s="6" t="n">
        <v>156152</v>
      </c>
    </row>
    <row r="4" spans="1:2">
      <c r="A4" s="4" t="s">
        <v>346</v>
      </c>
      <c r="B4" s="5" t="n">
        <v>16608</v>
      </c>
    </row>
    <row r="5" spans="1:2">
      <c r="A5" s="4" t="s">
        <v>347</v>
      </c>
      <c r="B5" s="6" t="n">
        <v>1727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48</v>
      </c>
      <c r="B1" s="2" t="s">
        <v>349</v>
      </c>
    </row>
    <row r="2" spans="1:2">
      <c r="A2" s="4" t="s">
        <v>350</v>
      </c>
    </row>
    <row r="3" spans="1:2">
      <c r="A3" s="3" t="s">
        <v>331</v>
      </c>
    </row>
    <row r="4" spans="1:2">
      <c r="A4" s="4" t="s">
        <v>351</v>
      </c>
      <c r="B4" s="5" t="n">
        <v>9110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30</v>
      </c>
      <c r="D1" s="2" t="s">
        <v>58</v>
      </c>
    </row>
    <row r="2" spans="1:4">
      <c r="A2" s="3" t="s">
        <v>331</v>
      </c>
    </row>
    <row r="3" spans="1:4">
      <c r="A3" s="4" t="s">
        <v>67</v>
      </c>
      <c r="B3" s="6" t="n">
        <v>148911</v>
      </c>
    </row>
    <row r="4" spans="1:4">
      <c r="A4" s="4" t="s">
        <v>68</v>
      </c>
      <c r="B4" s="5" t="n">
        <v>182870</v>
      </c>
      <c r="D4" s="6" t="n">
        <v>158134</v>
      </c>
    </row>
    <row r="5" spans="1:4">
      <c r="A5" s="4" t="s">
        <v>353</v>
      </c>
      <c r="B5" s="6" t="n">
        <v>-163926</v>
      </c>
    </row>
    <row r="6" spans="1:4">
      <c r="A6" s="4" t="s">
        <v>350</v>
      </c>
    </row>
    <row r="7" spans="1:4">
      <c r="A7" s="3" t="s">
        <v>331</v>
      </c>
    </row>
    <row r="8" spans="1:4">
      <c r="A8" s="4" t="s">
        <v>59</v>
      </c>
      <c r="C8" s="6" t="n">
        <v>12615</v>
      </c>
    </row>
    <row r="9" spans="1:4">
      <c r="A9" s="4" t="s">
        <v>354</v>
      </c>
      <c r="C9" s="5" t="n">
        <v>126198</v>
      </c>
    </row>
    <row r="10" spans="1:4">
      <c r="A10" s="4" t="s">
        <v>67</v>
      </c>
      <c r="C10" s="5" t="n">
        <v>2620</v>
      </c>
    </row>
    <row r="11" spans="1:4">
      <c r="A11" s="4" t="s">
        <v>355</v>
      </c>
      <c r="C11" s="5" t="n">
        <v>19234</v>
      </c>
    </row>
    <row r="12" spans="1:4">
      <c r="A12" s="4" t="s">
        <v>68</v>
      </c>
      <c r="C12" s="5" t="n">
        <v>24736</v>
      </c>
    </row>
    <row r="13" spans="1:4">
      <c r="A13" s="4" t="s">
        <v>356</v>
      </c>
      <c r="C13" s="5" t="n">
        <v>-10023</v>
      </c>
    </row>
    <row r="14" spans="1:4">
      <c r="A14" s="4" t="s">
        <v>353</v>
      </c>
      <c r="C14" s="5" t="n">
        <v>-2620</v>
      </c>
    </row>
    <row r="15" spans="1:4">
      <c r="A15" s="4" t="s">
        <v>357</v>
      </c>
      <c r="C15" s="6" t="n">
        <v>1727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44</v>
      </c>
    </row>
    <row r="2" spans="1:2">
      <c r="A2" s="3" t="s">
        <v>331</v>
      </c>
    </row>
    <row r="3" spans="1:2">
      <c r="A3" s="4" t="s">
        <v>359</v>
      </c>
      <c r="B3" s="6" t="n">
        <v>126198</v>
      </c>
    </row>
    <row r="4" spans="1:2">
      <c r="A4" s="4" t="s">
        <v>360</v>
      </c>
    </row>
    <row r="5" spans="1:2">
      <c r="A5" s="3" t="s">
        <v>331</v>
      </c>
    </row>
    <row r="6" spans="1:2">
      <c r="A6" s="4" t="s">
        <v>359</v>
      </c>
      <c r="B6" s="5" t="n">
        <v>4160</v>
      </c>
    </row>
    <row r="7" spans="1:2">
      <c r="A7" s="4" t="s">
        <v>361</v>
      </c>
    </row>
    <row r="8" spans="1:2">
      <c r="A8" s="3" t="s">
        <v>331</v>
      </c>
    </row>
    <row r="9" spans="1:2">
      <c r="A9" s="4" t="s">
        <v>359</v>
      </c>
      <c r="B9" s="6" t="n">
        <v>102450</v>
      </c>
    </row>
    <row r="10" spans="1:2">
      <c r="A10" s="4" t="s">
        <v>362</v>
      </c>
    </row>
    <row r="11" spans="1:2">
      <c r="A11" s="3" t="s">
        <v>331</v>
      </c>
    </row>
    <row r="12" spans="1:2">
      <c r="A12" s="4" t="s">
        <v>363</v>
      </c>
      <c r="B12" s="4" t="s">
        <v>315</v>
      </c>
    </row>
    <row r="13" spans="1:2">
      <c r="A13" s="4" t="s">
        <v>364</v>
      </c>
    </row>
    <row r="14" spans="1:2">
      <c r="A14" s="3" t="s">
        <v>331</v>
      </c>
    </row>
    <row r="15" spans="1:2">
      <c r="A15" s="4" t="s">
        <v>363</v>
      </c>
      <c r="B15" s="4" t="s">
        <v>365</v>
      </c>
    </row>
    <row r="16" spans="1:2">
      <c r="A16" s="4" t="s">
        <v>366</v>
      </c>
    </row>
    <row r="17" spans="1:2">
      <c r="A17" s="3" t="s">
        <v>331</v>
      </c>
    </row>
    <row r="18" spans="1:2">
      <c r="A18" s="4" t="s">
        <v>359</v>
      </c>
      <c r="B18" s="6" t="n">
        <v>18185</v>
      </c>
    </row>
    <row r="19" spans="1:2">
      <c r="A19" s="4" t="s">
        <v>367</v>
      </c>
    </row>
    <row r="20" spans="1:2">
      <c r="A20" s="3" t="s">
        <v>331</v>
      </c>
    </row>
    <row r="21" spans="1:2">
      <c r="A21" s="4" t="s">
        <v>363</v>
      </c>
      <c r="B21" s="4" t="s">
        <v>368</v>
      </c>
    </row>
    <row r="22" spans="1:2">
      <c r="A22" s="4" t="s">
        <v>369</v>
      </c>
    </row>
    <row r="23" spans="1:2">
      <c r="A23" s="3" t="s">
        <v>331</v>
      </c>
    </row>
    <row r="24" spans="1:2">
      <c r="A24" s="4" t="s">
        <v>363</v>
      </c>
      <c r="B24" s="4" t="s">
        <v>370</v>
      </c>
    </row>
    <row r="25" spans="1:2">
      <c r="A25" s="4" t="s">
        <v>371</v>
      </c>
    </row>
    <row r="26" spans="1:2">
      <c r="A26" s="3" t="s">
        <v>331</v>
      </c>
    </row>
    <row r="27" spans="1:2">
      <c r="A27" s="4" t="s">
        <v>359</v>
      </c>
      <c r="B27" s="6" t="n">
        <v>14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44</v>
      </c>
    </row>
    <row r="2" spans="1:2">
      <c r="A2" s="3" t="s">
        <v>373</v>
      </c>
    </row>
    <row r="3" spans="1:2">
      <c r="A3" s="4" t="s">
        <v>355</v>
      </c>
      <c r="B3" s="6" t="n">
        <v>19234</v>
      </c>
    </row>
    <row r="4" spans="1:2">
      <c r="A4" s="4" t="s">
        <v>374</v>
      </c>
    </row>
    <row r="5" spans="1:2">
      <c r="A5" s="3" t="s">
        <v>373</v>
      </c>
    </row>
    <row r="6" spans="1:2">
      <c r="A6" s="4" t="s">
        <v>375</v>
      </c>
      <c r="B6" s="4" t="s">
        <v>320</v>
      </c>
    </row>
    <row r="7" spans="1:2">
      <c r="A7" s="4" t="s">
        <v>355</v>
      </c>
      <c r="B7" s="6" t="n">
        <v>3630</v>
      </c>
    </row>
    <row r="8" spans="1:2">
      <c r="A8" s="4" t="s">
        <v>376</v>
      </c>
    </row>
    <row r="9" spans="1:2">
      <c r="A9" s="3" t="s">
        <v>373</v>
      </c>
    </row>
    <row r="10" spans="1:2">
      <c r="A10" s="4" t="s">
        <v>375</v>
      </c>
      <c r="B10" s="4" t="s">
        <v>368</v>
      </c>
    </row>
    <row r="11" spans="1:2">
      <c r="A11" s="4" t="s">
        <v>355</v>
      </c>
      <c r="B11" s="6" t="n">
        <v>8600</v>
      </c>
    </row>
    <row r="12" spans="1:2">
      <c r="A12" s="4" t="s">
        <v>377</v>
      </c>
    </row>
    <row r="13" spans="1:2">
      <c r="A13" s="3" t="s">
        <v>373</v>
      </c>
    </row>
    <row r="14" spans="1:2">
      <c r="A14" s="4" t="s">
        <v>355</v>
      </c>
      <c r="B14" s="6" t="n">
        <v>6980</v>
      </c>
    </row>
    <row r="15" spans="1:2">
      <c r="A15" s="4" t="s">
        <v>132</v>
      </c>
    </row>
    <row r="16" spans="1:2">
      <c r="A16" s="3" t="s">
        <v>373</v>
      </c>
    </row>
    <row r="17" spans="1:2">
      <c r="A17" s="4" t="s">
        <v>375</v>
      </c>
      <c r="B17" s="4" t="s">
        <v>378</v>
      </c>
    </row>
    <row r="18" spans="1:2">
      <c r="A18" s="4" t="s">
        <v>355</v>
      </c>
      <c r="B18" s="6" t="n">
        <v>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9</v>
      </c>
      <c r="B1" s="2" t="s">
        <v>101</v>
      </c>
      <c r="C1" s="2" t="s">
        <v>1</v>
      </c>
    </row>
    <row r="2" spans="1:3">
      <c r="B2" s="2" t="s">
        <v>102</v>
      </c>
      <c r="C2" s="2" t="s">
        <v>102</v>
      </c>
    </row>
    <row r="3" spans="1:3">
      <c r="A3" s="3" t="s">
        <v>331</v>
      </c>
    </row>
    <row r="4" spans="1:3">
      <c r="A4" s="4" t="s">
        <v>380</v>
      </c>
      <c r="B4" s="6" t="n">
        <v>233102</v>
      </c>
      <c r="C4" s="6" t="n">
        <v>713807</v>
      </c>
    </row>
    <row r="5" spans="1:3">
      <c r="A5" s="4" t="s">
        <v>381</v>
      </c>
      <c r="B5" s="6" t="n">
        <v>-1453</v>
      </c>
      <c r="C5" s="6" t="n">
        <v>6066</v>
      </c>
    </row>
    <row r="6" spans="1:3">
      <c r="A6" s="3" t="s">
        <v>382</v>
      </c>
    </row>
    <row r="7" spans="1:3">
      <c r="A7" s="4" t="s">
        <v>124</v>
      </c>
      <c r="B7" s="5" t="n">
        <v>28566</v>
      </c>
      <c r="C7" s="5" t="n">
        <v>28316</v>
      </c>
    </row>
    <row r="8" spans="1:3">
      <c r="A8" s="4" t="s">
        <v>126</v>
      </c>
      <c r="B8" s="5" t="n">
        <v>28566</v>
      </c>
      <c r="C8" s="5" t="n">
        <v>30103</v>
      </c>
    </row>
    <row r="9" spans="1:3">
      <c r="A9" s="3" t="s">
        <v>383</v>
      </c>
    </row>
    <row r="10" spans="1:3">
      <c r="A10" s="4" t="s">
        <v>124</v>
      </c>
      <c r="B10" s="7" t="n">
        <v>-0.05</v>
      </c>
      <c r="C10" s="7" t="n">
        <v>0.21</v>
      </c>
    </row>
    <row r="11" spans="1:3">
      <c r="A11" s="4" t="s">
        <v>126</v>
      </c>
      <c r="B11" s="7" t="n">
        <v>-0.05</v>
      </c>
      <c r="C11" s="7" t="n">
        <v>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4</v>
      </c>
      <c r="B1" s="2" t="s">
        <v>2</v>
      </c>
      <c r="C1" s="2" t="s">
        <v>58</v>
      </c>
    </row>
    <row r="2" spans="1:3">
      <c r="A2" s="3" t="s">
        <v>209</v>
      </c>
    </row>
    <row r="3" spans="1:3">
      <c r="A3" s="4" t="s">
        <v>385</v>
      </c>
      <c r="B3" s="6" t="n">
        <v>125240</v>
      </c>
      <c r="C3" s="6" t="n">
        <v>121081</v>
      </c>
    </row>
    <row r="4" spans="1:3">
      <c r="A4" s="4" t="s">
        <v>386</v>
      </c>
      <c r="B4" s="5" t="n">
        <v>863827</v>
      </c>
      <c r="C4" s="5" t="n">
        <v>723354</v>
      </c>
    </row>
    <row r="5" spans="1:3">
      <c r="A5" s="4" t="s">
        <v>387</v>
      </c>
      <c r="B5" s="5" t="n">
        <v>203062</v>
      </c>
      <c r="C5" s="5" t="n">
        <v>154663</v>
      </c>
    </row>
    <row r="6" spans="1:3">
      <c r="A6" s="4" t="s">
        <v>388</v>
      </c>
      <c r="B6" s="5" t="n">
        <v>54876</v>
      </c>
      <c r="C6" s="5" t="n">
        <v>35151</v>
      </c>
    </row>
    <row r="7" spans="1:3">
      <c r="A7" s="4" t="s">
        <v>354</v>
      </c>
      <c r="B7" s="5" t="n">
        <v>1247005</v>
      </c>
      <c r="C7" s="5" t="n">
        <v>1034249</v>
      </c>
    </row>
    <row r="8" spans="1:3">
      <c r="A8" s="4" t="s">
        <v>389</v>
      </c>
      <c r="B8" s="5" t="n">
        <v>-208313</v>
      </c>
      <c r="C8" s="5" t="n">
        <v>-139296</v>
      </c>
    </row>
    <row r="9" spans="1:3">
      <c r="A9" s="4" t="s">
        <v>66</v>
      </c>
      <c r="B9" s="6" t="n">
        <v>1038692</v>
      </c>
      <c r="C9" s="6" t="n">
        <v>8949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00</v>
      </c>
      <c r="B1" s="2" t="s">
        <v>101</v>
      </c>
      <c r="E1" s="2" t="s">
        <v>1</v>
      </c>
    </row>
    <row r="2" spans="1:7">
      <c r="B2" s="2" t="s">
        <v>2</v>
      </c>
      <c r="C2" s="2" t="s">
        <v>102</v>
      </c>
      <c r="E2" s="2" t="s">
        <v>2</v>
      </c>
      <c r="F2" s="2" t="s">
        <v>102</v>
      </c>
    </row>
    <row r="3" spans="1:7">
      <c r="A3" s="3" t="s">
        <v>103</v>
      </c>
    </row>
    <row r="4" spans="1:7">
      <c r="A4" s="4" t="s">
        <v>104</v>
      </c>
      <c r="B4" s="6" t="n">
        <v>243314</v>
      </c>
      <c r="C4" s="6" t="n">
        <v>210337</v>
      </c>
      <c r="E4" s="6" t="n">
        <v>731276</v>
      </c>
      <c r="F4" s="6" t="n">
        <v>641669</v>
      </c>
    </row>
    <row r="5" spans="1:7">
      <c r="A5" s="3" t="s">
        <v>105</v>
      </c>
    </row>
    <row r="6" spans="1:7">
      <c r="A6" s="4" t="s">
        <v>106</v>
      </c>
      <c r="B6" s="5" t="n">
        <v>4815</v>
      </c>
      <c r="C6" s="5" t="n">
        <v>3805</v>
      </c>
      <c r="E6" s="5" t="n">
        <v>16409</v>
      </c>
      <c r="F6" s="5" t="n">
        <v>11456</v>
      </c>
    </row>
    <row r="7" spans="1:7">
      <c r="A7" s="4" t="s">
        <v>107</v>
      </c>
      <c r="B7" s="5" t="n">
        <v>57106</v>
      </c>
      <c r="C7" s="5" t="n">
        <v>47359</v>
      </c>
      <c r="E7" s="5" t="n">
        <v>170288</v>
      </c>
      <c r="F7" s="5" t="n">
        <v>135180</v>
      </c>
    </row>
    <row r="8" spans="1:7">
      <c r="A8" s="4" t="s">
        <v>108</v>
      </c>
      <c r="B8" s="5" t="n">
        <v>29611</v>
      </c>
      <c r="C8" s="5" t="n">
        <v>23330</v>
      </c>
      <c r="E8" s="5" t="n">
        <v>86852</v>
      </c>
      <c r="F8" s="5" t="n">
        <v>71421</v>
      </c>
    </row>
    <row r="9" spans="1:7">
      <c r="A9" s="4" t="s">
        <v>109</v>
      </c>
      <c r="B9" s="5" t="n">
        <v>428</v>
      </c>
      <c r="C9" s="5" t="n">
        <v>1243</v>
      </c>
      <c r="E9" s="5" t="n">
        <v>3095</v>
      </c>
      <c r="F9" s="5" t="n">
        <v>3107</v>
      </c>
    </row>
    <row r="10" spans="1:7">
      <c r="A10" s="4" t="s">
        <v>110</v>
      </c>
      <c r="B10" s="5" t="n">
        <v>243</v>
      </c>
      <c r="C10" s="5" t="n">
        <v>21</v>
      </c>
      <c r="D10" s="4" t="s">
        <v>111</v>
      </c>
      <c r="E10" s="5" t="n">
        <v>1759</v>
      </c>
      <c r="F10" s="5" t="n">
        <v>858</v>
      </c>
      <c r="G10" s="4" t="s">
        <v>111</v>
      </c>
    </row>
    <row r="11" spans="1:7">
      <c r="A11" s="4" t="s">
        <v>112</v>
      </c>
      <c r="B11" s="5" t="n">
        <v>-233</v>
      </c>
      <c r="C11" s="5" t="n">
        <v>774</v>
      </c>
      <c r="E11" s="5" t="n">
        <v>599</v>
      </c>
      <c r="F11" s="5" t="n">
        <v>1069</v>
      </c>
    </row>
    <row r="12" spans="1:7">
      <c r="A12" s="4" t="s">
        <v>113</v>
      </c>
      <c r="B12" s="5" t="n">
        <v>233433</v>
      </c>
      <c r="C12" s="5" t="n">
        <v>200614</v>
      </c>
      <c r="E12" s="5" t="n">
        <v>695659</v>
      </c>
      <c r="F12" s="5" t="n">
        <v>596170</v>
      </c>
    </row>
    <row r="13" spans="1:7">
      <c r="A13" s="4" t="s">
        <v>114</v>
      </c>
      <c r="B13" s="5" t="n">
        <v>9881</v>
      </c>
      <c r="C13" s="5" t="n">
        <v>9723</v>
      </c>
      <c r="E13" s="5" t="n">
        <v>35617</v>
      </c>
      <c r="F13" s="5" t="n">
        <v>45499</v>
      </c>
    </row>
    <row r="14" spans="1:7">
      <c r="A14" s="3" t="s">
        <v>115</v>
      </c>
    </row>
    <row r="15" spans="1:7">
      <c r="A15" s="4" t="s">
        <v>116</v>
      </c>
      <c r="B15" s="5" t="n">
        <v>-18776</v>
      </c>
      <c r="C15" s="5" t="n">
        <v>-16291</v>
      </c>
      <c r="E15" s="5" t="n">
        <v>-56046</v>
      </c>
      <c r="F15" s="5" t="n">
        <v>-47100</v>
      </c>
    </row>
    <row r="16" spans="1:7">
      <c r="A16" s="4" t="s">
        <v>117</v>
      </c>
      <c r="E16" s="5" t="n">
        <v>-9150</v>
      </c>
    </row>
    <row r="17" spans="1:7">
      <c r="A17" s="4" t="s">
        <v>118</v>
      </c>
      <c r="B17" s="5" t="n">
        <v>-352</v>
      </c>
      <c r="C17" s="5" t="n">
        <v>1222</v>
      </c>
      <c r="E17" s="5" t="n">
        <v>-4089</v>
      </c>
      <c r="F17" s="5" t="n">
        <v>5895</v>
      </c>
    </row>
    <row r="18" spans="1:7">
      <c r="A18" s="4" t="s">
        <v>119</v>
      </c>
      <c r="B18" s="5" t="n">
        <v>-19128</v>
      </c>
      <c r="C18" s="5" t="n">
        <v>-15069</v>
      </c>
      <c r="E18" s="5" t="n">
        <v>-69285</v>
      </c>
      <c r="F18" s="5" t="n">
        <v>-41205</v>
      </c>
    </row>
    <row r="19" spans="1:7">
      <c r="A19" s="4" t="s">
        <v>120</v>
      </c>
      <c r="B19" s="5" t="n">
        <v>-9247</v>
      </c>
      <c r="C19" s="5" t="n">
        <v>-5346</v>
      </c>
      <c r="E19" s="5" t="n">
        <v>-33668</v>
      </c>
      <c r="F19" s="5" t="n">
        <v>4294</v>
      </c>
    </row>
    <row r="20" spans="1:7">
      <c r="A20" s="4" t="s">
        <v>121</v>
      </c>
      <c r="B20" s="5" t="n">
        <v>-200</v>
      </c>
      <c r="C20" s="5" t="n">
        <v>2222</v>
      </c>
      <c r="E20" s="5" t="n">
        <v>1795</v>
      </c>
      <c r="F20" s="5" t="n">
        <v>106</v>
      </c>
    </row>
    <row r="21" spans="1:7">
      <c r="A21" s="4" t="s">
        <v>122</v>
      </c>
      <c r="B21" s="6" t="n">
        <v>-9447</v>
      </c>
      <c r="C21" s="6" t="n">
        <v>-3124</v>
      </c>
      <c r="E21" s="6" t="n">
        <v>-31873</v>
      </c>
      <c r="F21" s="6" t="n">
        <v>4400</v>
      </c>
    </row>
    <row r="22" spans="1:7">
      <c r="A22" s="3" t="s">
        <v>123</v>
      </c>
    </row>
    <row r="23" spans="1:7">
      <c r="A23" s="4" t="s">
        <v>124</v>
      </c>
      <c r="B23" s="5" t="n">
        <v>27806</v>
      </c>
      <c r="C23" s="5" t="n">
        <v>27655</v>
      </c>
      <c r="E23" s="5" t="n">
        <v>27714</v>
      </c>
      <c r="F23" s="5" t="n">
        <v>27405</v>
      </c>
    </row>
    <row r="24" spans="1:7">
      <c r="A24" s="4" t="s">
        <v>125</v>
      </c>
      <c r="F24" s="5" t="n">
        <v>1787</v>
      </c>
    </row>
    <row r="25" spans="1:7">
      <c r="A25" s="4" t="s">
        <v>126</v>
      </c>
      <c r="B25" s="5" t="n">
        <v>27806</v>
      </c>
      <c r="C25" s="5" t="n">
        <v>27655</v>
      </c>
      <c r="E25" s="5" t="n">
        <v>27714</v>
      </c>
      <c r="F25" s="5" t="n">
        <v>29192</v>
      </c>
    </row>
    <row r="26" spans="1:7">
      <c r="A26" s="3" t="s">
        <v>127</v>
      </c>
    </row>
    <row r="27" spans="1:7">
      <c r="A27" s="4" t="s">
        <v>124</v>
      </c>
      <c r="B27" s="7" t="n">
        <v>-0.34</v>
      </c>
      <c r="C27" s="7" t="n">
        <v>-0.11</v>
      </c>
      <c r="E27" s="7" t="n">
        <v>-1.15</v>
      </c>
      <c r="F27" s="7" t="n">
        <v>0.16</v>
      </c>
    </row>
    <row r="28" spans="1:7">
      <c r="A28" s="4" t="s">
        <v>126</v>
      </c>
      <c r="B28" s="7" t="n">
        <v>-0.34</v>
      </c>
      <c r="C28" s="7" t="n">
        <v>-0.11</v>
      </c>
      <c r="E28" s="7" t="n">
        <v>-1.15</v>
      </c>
      <c r="F28" s="7" t="n">
        <v>0.15</v>
      </c>
    </row>
    <row r="29" spans="1:7">
      <c r="A29" s="4" t="s">
        <v>128</v>
      </c>
    </row>
    <row r="30" spans="1:7">
      <c r="A30" s="3" t="s">
        <v>103</v>
      </c>
    </row>
    <row r="31" spans="1:7">
      <c r="A31" s="4" t="s">
        <v>104</v>
      </c>
      <c r="B31" s="6" t="n">
        <v>142568</v>
      </c>
      <c r="C31" s="6" t="n">
        <v>127764</v>
      </c>
      <c r="E31" s="6" t="n">
        <v>432606</v>
      </c>
      <c r="F31" s="6" t="n">
        <v>394173</v>
      </c>
    </row>
    <row r="32" spans="1:7">
      <c r="A32" s="3" t="s">
        <v>105</v>
      </c>
    </row>
    <row r="33" spans="1:7">
      <c r="A33" s="4" t="s">
        <v>129</v>
      </c>
      <c r="B33" s="5" t="n">
        <v>83799</v>
      </c>
      <c r="C33" s="5" t="n">
        <v>76465</v>
      </c>
      <c r="E33" s="5" t="n">
        <v>250154</v>
      </c>
      <c r="F33" s="5" t="n">
        <v>232663</v>
      </c>
    </row>
    <row r="34" spans="1:7">
      <c r="A34" s="4" t="s">
        <v>130</v>
      </c>
    </row>
    <row r="35" spans="1:7">
      <c r="A35" s="3" t="s">
        <v>103</v>
      </c>
    </row>
    <row r="36" spans="1:7">
      <c r="A36" s="4" t="s">
        <v>104</v>
      </c>
      <c r="B36" s="5" t="n">
        <v>51109</v>
      </c>
      <c r="C36" s="5" t="n">
        <v>41999</v>
      </c>
      <c r="E36" s="5" t="n">
        <v>152971</v>
      </c>
      <c r="F36" s="5" t="n">
        <v>128024</v>
      </c>
    </row>
    <row r="37" spans="1:7">
      <c r="A37" s="3" t="s">
        <v>105</v>
      </c>
    </row>
    <row r="38" spans="1:7">
      <c r="A38" s="4" t="s">
        <v>129</v>
      </c>
      <c r="B38" s="5" t="n">
        <v>41020</v>
      </c>
      <c r="C38" s="5" t="n">
        <v>34508</v>
      </c>
      <c r="E38" s="5" t="n">
        <v>119450</v>
      </c>
      <c r="F38" s="5" t="n">
        <v>103451</v>
      </c>
    </row>
    <row r="39" spans="1:7">
      <c r="A39" s="4" t="s">
        <v>131</v>
      </c>
    </row>
    <row r="40" spans="1:7">
      <c r="A40" s="3" t="s">
        <v>103</v>
      </c>
    </row>
    <row r="41" spans="1:7">
      <c r="A41" s="4" t="s">
        <v>104</v>
      </c>
      <c r="B41" s="5" t="n">
        <v>35347</v>
      </c>
      <c r="C41" s="5" t="n">
        <v>28227</v>
      </c>
      <c r="E41" s="5" t="n">
        <v>102148</v>
      </c>
      <c r="F41" s="5" t="n">
        <v>82014</v>
      </c>
    </row>
    <row r="42" spans="1:7">
      <c r="A42" s="3" t="s">
        <v>105</v>
      </c>
    </row>
    <row r="43" spans="1:7">
      <c r="A43" s="4" t="s">
        <v>129</v>
      </c>
      <c r="B43" s="5" t="n">
        <v>16644</v>
      </c>
      <c r="C43" s="5" t="n">
        <v>13109</v>
      </c>
      <c r="E43" s="5" t="n">
        <v>47053</v>
      </c>
      <c r="F43" s="5" t="n">
        <v>36965</v>
      </c>
    </row>
    <row r="44" spans="1:7">
      <c r="A44" s="4" t="s">
        <v>132</v>
      </c>
    </row>
    <row r="45" spans="1:7">
      <c r="A45" s="3" t="s">
        <v>103</v>
      </c>
    </row>
    <row r="46" spans="1:7">
      <c r="A46" s="4" t="s">
        <v>104</v>
      </c>
      <c r="B46" s="6" t="n">
        <v>14290</v>
      </c>
      <c r="C46" s="6" t="n">
        <v>12347</v>
      </c>
      <c r="E46" s="6" t="n">
        <v>43551</v>
      </c>
      <c r="F46" s="6" t="n">
        <v>37458</v>
      </c>
    </row>
    <row r="47" spans="1:7"/>
    <row r="48" spans="1:7">
      <c r="A48" s="4" t="s">
        <v>111</v>
      </c>
      <c r="B48" s="4" t="s">
        <v>133</v>
      </c>
    </row>
  </sheetData>
  <mergeCells count="7">
    <mergeCell ref="A1:A2"/>
    <mergeCell ref="B1:D1"/>
    <mergeCell ref="E1:G1"/>
    <mergeCell ref="C2:D2"/>
    <mergeCell ref="F2:G2"/>
    <mergeCell ref="A47:G47"/>
    <mergeCell ref="B48:G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0</v>
      </c>
      <c r="B1" s="2" t="s">
        <v>101</v>
      </c>
      <c r="D1" s="2" t="s">
        <v>1</v>
      </c>
    </row>
    <row r="2" spans="1:5">
      <c r="B2" s="2" t="s">
        <v>2</v>
      </c>
      <c r="C2" s="2" t="s">
        <v>102</v>
      </c>
      <c r="D2" s="2" t="s">
        <v>2</v>
      </c>
      <c r="E2" s="2" t="s">
        <v>102</v>
      </c>
    </row>
    <row r="3" spans="1:5">
      <c r="A3" s="3" t="s">
        <v>209</v>
      </c>
    </row>
    <row r="4" spans="1:5">
      <c r="A4" s="4" t="s">
        <v>391</v>
      </c>
      <c r="B4" s="8" t="n">
        <v>23.9</v>
      </c>
      <c r="C4" s="8" t="n">
        <v>18.8</v>
      </c>
      <c r="D4" s="8" t="n">
        <v>69.8</v>
      </c>
      <c r="E4" s="8" t="n">
        <v>5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2</v>
      </c>
      <c r="B1" s="2" t="s">
        <v>2</v>
      </c>
      <c r="C1" s="2" t="s">
        <v>58</v>
      </c>
    </row>
    <row r="2" spans="1:3">
      <c r="A2" s="3" t="s">
        <v>212</v>
      </c>
    </row>
    <row r="3" spans="1:3">
      <c r="A3" s="4" t="s">
        <v>393</v>
      </c>
      <c r="B3" s="6" t="n">
        <v>13954</v>
      </c>
      <c r="C3" s="6" t="n">
        <v>12473</v>
      </c>
    </row>
    <row r="4" spans="1:3">
      <c r="A4" s="4" t="s">
        <v>394</v>
      </c>
      <c r="B4" s="5" t="n">
        <v>13792</v>
      </c>
      <c r="C4" s="5" t="n">
        <v>305</v>
      </c>
    </row>
    <row r="5" spans="1:3">
      <c r="A5" s="4" t="s">
        <v>395</v>
      </c>
      <c r="B5" s="5" t="n">
        <v>3285</v>
      </c>
      <c r="C5" s="5" t="n">
        <v>2652</v>
      </c>
    </row>
    <row r="6" spans="1:3">
      <c r="A6" s="4" t="s">
        <v>396</v>
      </c>
      <c r="B6" s="5" t="n">
        <v>4444</v>
      </c>
      <c r="C6" s="5" t="n">
        <v>3418</v>
      </c>
    </row>
    <row r="7" spans="1:3">
      <c r="A7" s="4" t="s">
        <v>397</v>
      </c>
      <c r="B7" s="6" t="n">
        <v>35475</v>
      </c>
      <c r="C7" s="6" t="n">
        <v>188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8</v>
      </c>
      <c r="B1" s="2" t="s">
        <v>2</v>
      </c>
      <c r="C1" s="2" t="s">
        <v>58</v>
      </c>
    </row>
    <row r="2" spans="1:3">
      <c r="A2" s="3" t="s">
        <v>215</v>
      </c>
    </row>
    <row r="3" spans="1:3">
      <c r="A3" s="4" t="s">
        <v>399</v>
      </c>
      <c r="B3" s="6" t="n">
        <v>772000</v>
      </c>
      <c r="C3" s="6" t="n">
        <v>992000</v>
      </c>
    </row>
    <row r="4" spans="1:3">
      <c r="A4" s="4" t="s">
        <v>400</v>
      </c>
      <c r="B4" s="5" t="n">
        <v>375000</v>
      </c>
    </row>
    <row r="5" spans="1:3">
      <c r="A5" s="4" t="s">
        <v>401</v>
      </c>
      <c r="B5" s="5" t="n">
        <v>11569</v>
      </c>
      <c r="C5" s="5" t="n">
        <v>7127</v>
      </c>
    </row>
    <row r="6" spans="1:3">
      <c r="A6" s="4" t="s">
        <v>402</v>
      </c>
      <c r="B6" s="5" t="n">
        <v>4748</v>
      </c>
      <c r="C6" s="5" t="n">
        <v>1111</v>
      </c>
    </row>
    <row r="7" spans="1:3">
      <c r="A7" s="4" t="s">
        <v>403</v>
      </c>
      <c r="B7" s="5" t="n">
        <v>1163317</v>
      </c>
      <c r="C7" s="5" t="n">
        <v>1000238</v>
      </c>
    </row>
    <row r="8" spans="1:3">
      <c r="A8" s="4" t="s">
        <v>404</v>
      </c>
      <c r="B8" s="5" t="n">
        <v>-19702</v>
      </c>
      <c r="C8" s="5" t="n">
        <v>-25658</v>
      </c>
    </row>
    <row r="9" spans="1:3">
      <c r="A9" s="4" t="s">
        <v>405</v>
      </c>
      <c r="B9" s="5" t="n">
        <v>-8367</v>
      </c>
      <c r="C9" s="5" t="n">
        <v>-3537</v>
      </c>
    </row>
    <row r="10" spans="1:3">
      <c r="A10" s="4" t="s">
        <v>406</v>
      </c>
      <c r="B10" s="5" t="n">
        <v>1135248</v>
      </c>
      <c r="C10" s="5" t="n">
        <v>971043</v>
      </c>
    </row>
    <row r="11" spans="1:3">
      <c r="A11" s="4" t="s">
        <v>407</v>
      </c>
      <c r="B11" s="5" t="n">
        <v>-6176</v>
      </c>
      <c r="C11" s="5" t="n">
        <v>-10480</v>
      </c>
    </row>
    <row r="12" spans="1:3">
      <c r="A12" s="4" t="s">
        <v>408</v>
      </c>
      <c r="B12" s="6" t="n">
        <v>1129072</v>
      </c>
      <c r="C12" s="6" t="n">
        <v>9605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409</v>
      </c>
      <c r="B1" s="2" t="s">
        <v>1</v>
      </c>
    </row>
    <row r="2" spans="1:2">
      <c r="B2" s="2" t="s">
        <v>2</v>
      </c>
    </row>
    <row r="3" spans="1:2">
      <c r="A3" s="3" t="s">
        <v>215</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80"/>
    <col customWidth="1" max="6" min="6" width="21"/>
    <col customWidth="1" max="7" min="7" width="21"/>
    <col customWidth="1" max="8" min="8" width="21"/>
  </cols>
  <sheetData>
    <row r="1" spans="1:8">
      <c r="A1" s="1" t="s">
        <v>412</v>
      </c>
      <c r="B1" s="2" t="s">
        <v>413</v>
      </c>
      <c r="C1" s="2" t="s">
        <v>414</v>
      </c>
      <c r="D1" s="2" t="s">
        <v>415</v>
      </c>
      <c r="E1" s="2" t="s">
        <v>416</v>
      </c>
      <c r="F1" s="2" t="s">
        <v>417</v>
      </c>
      <c r="G1" s="2" t="s">
        <v>418</v>
      </c>
      <c r="H1" s="2" t="s">
        <v>419</v>
      </c>
    </row>
    <row r="2" spans="1:8">
      <c r="A2" s="3" t="s">
        <v>420</v>
      </c>
    </row>
    <row r="3" spans="1:8">
      <c r="A3" s="4" t="s">
        <v>421</v>
      </c>
      <c r="E3" s="6" t="n">
        <v>1135248000</v>
      </c>
      <c r="G3" s="6" t="n">
        <v>971043000</v>
      </c>
    </row>
    <row r="4" spans="1:8">
      <c r="A4" s="4" t="s">
        <v>422</v>
      </c>
      <c r="E4" s="5" t="n">
        <v>8367000</v>
      </c>
      <c r="G4" s="5" t="n">
        <v>3537000</v>
      </c>
    </row>
    <row r="5" spans="1:8">
      <c r="A5" s="4" t="s">
        <v>423</v>
      </c>
      <c r="E5" s="5" t="n">
        <v>220000000</v>
      </c>
      <c r="F5" s="6" t="n">
        <v>6000000</v>
      </c>
    </row>
    <row r="6" spans="1:8">
      <c r="A6" s="4" t="s">
        <v>165</v>
      </c>
      <c r="E6" s="6" t="n">
        <v>-9150000</v>
      </c>
    </row>
    <row r="7" spans="1:8">
      <c r="A7" s="4" t="s">
        <v>424</v>
      </c>
    </row>
    <row r="8" spans="1:8">
      <c r="A8" s="3" t="s">
        <v>420</v>
      </c>
    </row>
    <row r="9" spans="1:8">
      <c r="A9" s="4" t="s">
        <v>425</v>
      </c>
      <c r="H9" s="6" t="n">
        <v>900000000</v>
      </c>
    </row>
    <row r="10" spans="1:8">
      <c r="A10" s="4" t="s">
        <v>426</v>
      </c>
    </row>
    <row r="11" spans="1:8">
      <c r="A11" s="3" t="s">
        <v>420</v>
      </c>
    </row>
    <row r="12" spans="1:8">
      <c r="A12" s="4" t="s">
        <v>427</v>
      </c>
      <c r="G12" s="6" t="n">
        <v>200000000</v>
      </c>
      <c r="H12" s="5" t="n">
        <v>100000000</v>
      </c>
    </row>
    <row r="13" spans="1:8">
      <c r="A13" s="4" t="s">
        <v>428</v>
      </c>
    </row>
    <row r="14" spans="1:8">
      <c r="A14" s="3" t="s">
        <v>420</v>
      </c>
    </row>
    <row r="15" spans="1:8">
      <c r="A15" s="4" t="s">
        <v>425</v>
      </c>
      <c r="H15" s="6" t="n">
        <v>800000000</v>
      </c>
    </row>
    <row r="16" spans="1:8">
      <c r="A16" s="4" t="s">
        <v>429</v>
      </c>
    </row>
    <row r="17" spans="1:8">
      <c r="A17" s="3" t="s">
        <v>420</v>
      </c>
    </row>
    <row r="18" spans="1:8">
      <c r="A18" s="4" t="s">
        <v>430</v>
      </c>
      <c r="E18" s="4" t="s">
        <v>431</v>
      </c>
    </row>
    <row r="19" spans="1:8">
      <c r="A19" s="4" t="s">
        <v>423</v>
      </c>
      <c r="C19" s="6" t="n">
        <v>18000000</v>
      </c>
      <c r="D19" s="6" t="n">
        <v>18000000</v>
      </c>
    </row>
    <row r="20" spans="1:8">
      <c r="A20" s="4" t="s">
        <v>432</v>
      </c>
    </row>
    <row r="21" spans="1:8">
      <c r="A21" s="3" t="s">
        <v>420</v>
      </c>
    </row>
    <row r="22" spans="1:8">
      <c r="A22" s="4" t="s">
        <v>433</v>
      </c>
      <c r="E22" s="6" t="n">
        <v>200000000</v>
      </c>
    </row>
    <row r="23" spans="1:8">
      <c r="A23" s="4" t="s">
        <v>434</v>
      </c>
      <c r="E23" s="4" t="s">
        <v>435</v>
      </c>
    </row>
    <row r="24" spans="1:8">
      <c r="A24" s="4" t="s">
        <v>436</v>
      </c>
    </row>
    <row r="25" spans="1:8">
      <c r="A25" s="3" t="s">
        <v>420</v>
      </c>
    </row>
    <row r="26" spans="1:8">
      <c r="A26" s="4" t="s">
        <v>421</v>
      </c>
      <c r="E26" s="6" t="n">
        <v>0</v>
      </c>
    </row>
    <row r="27" spans="1:8">
      <c r="A27" s="4" t="s">
        <v>437</v>
      </c>
    </row>
    <row r="28" spans="1:8">
      <c r="A28" s="3" t="s">
        <v>420</v>
      </c>
    </row>
    <row r="29" spans="1:8">
      <c r="A29" s="4" t="s">
        <v>421</v>
      </c>
      <c r="E29" s="6" t="n">
        <v>772000000</v>
      </c>
    </row>
    <row r="30" spans="1:8">
      <c r="A30" s="4" t="s">
        <v>438</v>
      </c>
      <c r="E30" s="4" t="s">
        <v>439</v>
      </c>
    </row>
    <row r="31" spans="1:8">
      <c r="A31" s="4" t="s">
        <v>440</v>
      </c>
      <c r="E31" s="5" t="n">
        <v>27</v>
      </c>
    </row>
    <row r="32" spans="1:8">
      <c r="A32" s="4" t="s">
        <v>441</v>
      </c>
      <c r="E32" s="6" t="n">
        <v>2000000</v>
      </c>
    </row>
    <row r="33" spans="1:8">
      <c r="A33" s="4" t="s">
        <v>442</v>
      </c>
      <c r="E33" s="4" t="s">
        <v>443</v>
      </c>
    </row>
    <row r="34" spans="1:8">
      <c r="A34" s="4" t="s">
        <v>444</v>
      </c>
      <c r="E34" s="6" t="n">
        <v>746000000</v>
      </c>
    </row>
    <row r="35" spans="1:8">
      <c r="A35" s="4" t="s">
        <v>445</v>
      </c>
    </row>
    <row r="36" spans="1:8">
      <c r="A36" s="3" t="s">
        <v>420</v>
      </c>
    </row>
    <row r="37" spans="1:8">
      <c r="A37" s="4" t="s">
        <v>423</v>
      </c>
      <c r="C37" s="5" t="n">
        <v>200000000</v>
      </c>
    </row>
    <row r="38" spans="1:8">
      <c r="A38" s="4" t="s">
        <v>446</v>
      </c>
    </row>
    <row r="39" spans="1:8">
      <c r="A39" s="3" t="s">
        <v>420</v>
      </c>
    </row>
    <row r="40" spans="1:8">
      <c r="A40" s="4" t="s">
        <v>165</v>
      </c>
      <c r="D40" s="5" t="n">
        <v>-5500000</v>
      </c>
    </row>
    <row r="41" spans="1:8">
      <c r="A41" s="4" t="s">
        <v>447</v>
      </c>
      <c r="D41" s="6" t="n">
        <v>3700000</v>
      </c>
    </row>
    <row r="42" spans="1:8">
      <c r="A42" s="4" t="s">
        <v>448</v>
      </c>
    </row>
    <row r="43" spans="1:8">
      <c r="A43" s="3" t="s">
        <v>420</v>
      </c>
    </row>
    <row r="44" spans="1:8">
      <c r="A44" s="4" t="s">
        <v>425</v>
      </c>
      <c r="C44" s="6" t="n">
        <v>375000000</v>
      </c>
    </row>
    <row r="45" spans="1:8">
      <c r="A45" s="4" t="s">
        <v>449</v>
      </c>
      <c r="C45" s="4" t="s">
        <v>450</v>
      </c>
    </row>
    <row r="46" spans="1:8">
      <c r="A46" s="4" t="s">
        <v>451</v>
      </c>
      <c r="C46" s="4" t="s">
        <v>452</v>
      </c>
    </row>
    <row r="47" spans="1:8">
      <c r="A47" s="4" t="s">
        <v>422</v>
      </c>
      <c r="C47" s="6" t="n">
        <v>6700000</v>
      </c>
    </row>
    <row r="48" spans="1:8">
      <c r="A48" s="4" t="s">
        <v>453</v>
      </c>
    </row>
    <row r="49" spans="1:8">
      <c r="A49" s="3" t="s">
        <v>420</v>
      </c>
    </row>
    <row r="50" spans="1:8">
      <c r="A50" s="4" t="s">
        <v>454</v>
      </c>
      <c r="E50" s="4" t="s">
        <v>455</v>
      </c>
    </row>
    <row r="51" spans="1:8">
      <c r="A51" s="4" t="s">
        <v>456</v>
      </c>
    </row>
    <row r="52" spans="1:8">
      <c r="A52" s="3" t="s">
        <v>420</v>
      </c>
    </row>
    <row r="53" spans="1:8">
      <c r="A53" s="4" t="s">
        <v>457</v>
      </c>
      <c r="B53" s="4" t="s">
        <v>458</v>
      </c>
    </row>
    <row r="54" spans="1:8">
      <c r="A54" s="4" t="s">
        <v>459</v>
      </c>
    </row>
    <row r="55" spans="1:8">
      <c r="A55" s="3" t="s">
        <v>420</v>
      </c>
    </row>
    <row r="56" spans="1:8">
      <c r="A56" s="4" t="s">
        <v>460</v>
      </c>
      <c r="B56" s="4" t="s">
        <v>461</v>
      </c>
    </row>
    <row r="57" spans="1:8">
      <c r="A57" s="4" t="s">
        <v>462</v>
      </c>
    </row>
    <row r="58" spans="1:8">
      <c r="A58" s="3" t="s">
        <v>420</v>
      </c>
    </row>
    <row r="59" spans="1:8">
      <c r="A59" s="4" t="s">
        <v>460</v>
      </c>
      <c r="B59" s="4" t="s">
        <v>463</v>
      </c>
    </row>
    <row r="60" spans="1:8">
      <c r="A60" s="4" t="s">
        <v>464</v>
      </c>
      <c r="B60" s="4" t="s">
        <v>465</v>
      </c>
    </row>
    <row r="61" spans="1:8">
      <c r="A61" s="4" t="s">
        <v>466</v>
      </c>
    </row>
    <row r="62" spans="1:8">
      <c r="A62" s="3" t="s">
        <v>420</v>
      </c>
    </row>
    <row r="63" spans="1:8">
      <c r="A63" s="4" t="s">
        <v>460</v>
      </c>
      <c r="B63" s="4" t="s">
        <v>467</v>
      </c>
    </row>
    <row r="64" spans="1:8">
      <c r="A64" s="4" t="s">
        <v>468</v>
      </c>
    </row>
    <row r="65" spans="1:8">
      <c r="A65" s="3" t="s">
        <v>420</v>
      </c>
    </row>
    <row r="66" spans="1:8">
      <c r="A66" s="4" t="s">
        <v>460</v>
      </c>
      <c r="B66" s="4" t="s">
        <v>469</v>
      </c>
    </row>
    <row r="67" spans="1:8">
      <c r="A67" s="4" t="s">
        <v>464</v>
      </c>
      <c r="B67" s="4" t="s">
        <v>470</v>
      </c>
    </row>
    <row r="68" spans="1:8">
      <c r="A68" s="4" t="s">
        <v>471</v>
      </c>
    </row>
    <row r="69" spans="1:8">
      <c r="A69" s="3" t="s">
        <v>420</v>
      </c>
    </row>
    <row r="70" spans="1:8">
      <c r="A70" s="4" t="s">
        <v>460</v>
      </c>
      <c r="B70" s="4" t="s">
        <v>467</v>
      </c>
    </row>
    <row r="71" spans="1:8">
      <c r="A71" s="4" t="s">
        <v>464</v>
      </c>
      <c r="B71" s="4" t="s">
        <v>472</v>
      </c>
    </row>
    <row r="72" spans="1:8">
      <c r="A72" s="4" t="s">
        <v>473</v>
      </c>
    </row>
    <row r="73" spans="1:8">
      <c r="A73" s="3" t="s">
        <v>420</v>
      </c>
    </row>
    <row r="74" spans="1:8">
      <c r="A74" s="4" t="s">
        <v>474</v>
      </c>
      <c r="B74" s="4" t="s">
        <v>4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76</v>
      </c>
      <c r="B1" s="2" t="s">
        <v>324</v>
      </c>
      <c r="C1" s="2" t="s">
        <v>2</v>
      </c>
      <c r="D1" s="2" t="s">
        <v>102</v>
      </c>
      <c r="E1" s="2" t="s">
        <v>2</v>
      </c>
      <c r="F1" s="2" t="s">
        <v>102</v>
      </c>
      <c r="G1" s="2" t="s">
        <v>477</v>
      </c>
    </row>
    <row r="2" spans="1:7">
      <c r="A2" s="3" t="s">
        <v>478</v>
      </c>
    </row>
    <row r="3" spans="1:7">
      <c r="A3" s="4" t="s">
        <v>479</v>
      </c>
      <c r="C3" s="6" t="n">
        <v>0</v>
      </c>
      <c r="E3" s="6" t="n">
        <v>0</v>
      </c>
    </row>
    <row r="4" spans="1:7">
      <c r="A4" s="4" t="s">
        <v>480</v>
      </c>
    </row>
    <row r="5" spans="1:7">
      <c r="A5" s="3" t="s">
        <v>478</v>
      </c>
    </row>
    <row r="6" spans="1:7">
      <c r="A6" s="4" t="s">
        <v>481</v>
      </c>
      <c r="C6" s="5" t="n">
        <v>1267201</v>
      </c>
      <c r="E6" s="5" t="n">
        <v>1267201</v>
      </c>
    </row>
    <row r="7" spans="1:7">
      <c r="A7" s="4" t="s">
        <v>482</v>
      </c>
      <c r="B7" s="5" t="n">
        <v>1119924</v>
      </c>
    </row>
    <row r="8" spans="1:7">
      <c r="A8" s="4" t="s">
        <v>483</v>
      </c>
    </row>
    <row r="9" spans="1:7">
      <c r="A9" s="3" t="s">
        <v>478</v>
      </c>
    </row>
    <row r="10" spans="1:7">
      <c r="A10" s="4" t="s">
        <v>484</v>
      </c>
      <c r="C10" s="6" t="n">
        <v>800000</v>
      </c>
      <c r="D10" s="6" t="n">
        <v>1100000</v>
      </c>
      <c r="E10" s="6" t="n">
        <v>4200000</v>
      </c>
      <c r="F10" s="6" t="n">
        <v>4000000</v>
      </c>
    </row>
    <row r="11" spans="1:7">
      <c r="A11" s="4" t="s">
        <v>485</v>
      </c>
      <c r="C11" s="5" t="n">
        <v>2800000</v>
      </c>
      <c r="E11" s="6" t="n">
        <v>2800000</v>
      </c>
    </row>
    <row r="12" spans="1:7">
      <c r="A12" s="4" t="s">
        <v>486</v>
      </c>
      <c r="E12" s="4" t="s">
        <v>487</v>
      </c>
    </row>
    <row r="13" spans="1:7">
      <c r="A13" s="4" t="s">
        <v>488</v>
      </c>
    </row>
    <row r="14" spans="1:7">
      <c r="A14" s="3" t="s">
        <v>478</v>
      </c>
    </row>
    <row r="15" spans="1:7">
      <c r="A15" s="4" t="s">
        <v>484</v>
      </c>
      <c r="C15" s="5" t="n">
        <v>1100000</v>
      </c>
      <c r="D15" s="5" t="n">
        <v>1100000</v>
      </c>
      <c r="E15" s="6" t="n">
        <v>3100000</v>
      </c>
      <c r="F15" s="5" t="n">
        <v>2300000</v>
      </c>
    </row>
    <row r="16" spans="1:7">
      <c r="A16" s="4" t="s">
        <v>486</v>
      </c>
      <c r="E16" s="4" t="s">
        <v>489</v>
      </c>
    </row>
    <row r="17" spans="1:7">
      <c r="A17" s="4" t="s">
        <v>490</v>
      </c>
      <c r="C17" s="5" t="n">
        <v>7600000</v>
      </c>
      <c r="E17" s="6" t="n">
        <v>7600000</v>
      </c>
    </row>
    <row r="18" spans="1:7">
      <c r="A18" s="4" t="s">
        <v>491</v>
      </c>
    </row>
    <row r="19" spans="1:7">
      <c r="A19" s="3" t="s">
        <v>478</v>
      </c>
    </row>
    <row r="20" spans="1:7">
      <c r="A20" s="4" t="s">
        <v>484</v>
      </c>
      <c r="C20" s="5" t="n">
        <v>700000</v>
      </c>
      <c r="D20" s="6" t="n">
        <v>300000</v>
      </c>
      <c r="E20" s="6" t="n">
        <v>1400000</v>
      </c>
      <c r="F20" s="6" t="n">
        <v>800000</v>
      </c>
    </row>
    <row r="21" spans="1:7">
      <c r="A21" s="4" t="s">
        <v>486</v>
      </c>
      <c r="E21" s="4" t="s">
        <v>492</v>
      </c>
    </row>
    <row r="22" spans="1:7">
      <c r="A22" s="4" t="s">
        <v>490</v>
      </c>
      <c r="C22" s="6" t="n">
        <v>4100000</v>
      </c>
      <c r="E22" s="6" t="n">
        <v>4100000</v>
      </c>
    </row>
    <row r="23" spans="1:7">
      <c r="A23" s="4" t="s">
        <v>313</v>
      </c>
    </row>
    <row r="24" spans="1:7">
      <c r="A24" s="3" t="s">
        <v>478</v>
      </c>
    </row>
    <row r="25" spans="1:7">
      <c r="A25" s="4" t="s">
        <v>479</v>
      </c>
      <c r="G25" s="6" t="n">
        <v>2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5"/>
  </cols>
  <sheetData>
    <row r="1" spans="1:2">
      <c r="A1" s="1" t="s">
        <v>493</v>
      </c>
      <c r="B1" s="2" t="s">
        <v>1</v>
      </c>
    </row>
    <row r="2" spans="1:2">
      <c r="B2" s="2" t="s">
        <v>2</v>
      </c>
    </row>
    <row r="3" spans="1:2">
      <c r="A3" s="3" t="s">
        <v>494</v>
      </c>
    </row>
    <row r="4" spans="1:2">
      <c r="A4" s="4" t="s">
        <v>495</v>
      </c>
      <c r="B4" s="5" t="n">
        <v>3424755</v>
      </c>
    </row>
    <row r="5" spans="1:2">
      <c r="A5" s="4" t="s">
        <v>496</v>
      </c>
      <c r="B5" s="5" t="n">
        <v>-90890</v>
      </c>
    </row>
    <row r="6" spans="1:2">
      <c r="A6" s="4" t="s">
        <v>497</v>
      </c>
      <c r="B6" s="5" t="n">
        <v>-21875</v>
      </c>
    </row>
    <row r="7" spans="1:2">
      <c r="A7" s="4" t="s">
        <v>498</v>
      </c>
      <c r="B7" s="5" t="n">
        <v>3311990</v>
      </c>
    </row>
    <row r="8" spans="1:2">
      <c r="A8" s="4" t="s">
        <v>499</v>
      </c>
      <c r="B8" s="5" t="n">
        <v>2793348</v>
      </c>
    </row>
    <row r="9" spans="1:2">
      <c r="A9" s="3" t="s">
        <v>500</v>
      </c>
    </row>
    <row r="10" spans="1:2">
      <c r="A10" s="4" t="s">
        <v>501</v>
      </c>
      <c r="B10" s="7" t="n">
        <v>11.49</v>
      </c>
    </row>
    <row r="11" spans="1:2">
      <c r="A11" s="4" t="s">
        <v>502</v>
      </c>
      <c r="B11" s="9" t="n">
        <v>9.1</v>
      </c>
    </row>
    <row r="12" spans="1:2">
      <c r="A12" s="4" t="s">
        <v>503</v>
      </c>
      <c r="B12" s="9" t="n">
        <v>11.41</v>
      </c>
    </row>
    <row r="13" spans="1:2">
      <c r="A13" s="4" t="s">
        <v>504</v>
      </c>
      <c r="B13" s="9" t="n">
        <v>11.56</v>
      </c>
    </row>
    <row r="14" spans="1:2">
      <c r="A14" s="4" t="s">
        <v>505</v>
      </c>
      <c r="B14" s="7" t="n">
        <v>11.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6</v>
      </c>
      <c r="B1" s="2" t="s">
        <v>1</v>
      </c>
    </row>
    <row r="2" spans="1:3">
      <c r="B2" s="2" t="s">
        <v>507</v>
      </c>
    </row>
    <row r="3" spans="1:3">
      <c r="A3" s="4" t="s">
        <v>508</v>
      </c>
    </row>
    <row r="4" spans="1:3">
      <c r="A4" s="3" t="s">
        <v>509</v>
      </c>
    </row>
    <row r="5" spans="1:3">
      <c r="A5" s="4" t="s">
        <v>510</v>
      </c>
      <c r="B5" s="5" t="n">
        <v>232299</v>
      </c>
    </row>
    <row r="6" spans="1:3">
      <c r="A6" s="4" t="s">
        <v>511</v>
      </c>
      <c r="B6" s="5" t="n">
        <v>561606</v>
      </c>
    </row>
    <row r="7" spans="1:3">
      <c r="A7" s="4" t="s">
        <v>512</v>
      </c>
      <c r="B7" s="5" t="n">
        <v>-102218</v>
      </c>
    </row>
    <row r="8" spans="1:3">
      <c r="A8" s="4" t="s">
        <v>513</v>
      </c>
      <c r="B8" s="5" t="n">
        <v>-20899</v>
      </c>
    </row>
    <row r="9" spans="1:3">
      <c r="A9" s="4" t="s">
        <v>514</v>
      </c>
      <c r="B9" s="5" t="n">
        <v>670788</v>
      </c>
    </row>
    <row r="10" spans="1:3">
      <c r="A10" s="3" t="s">
        <v>515</v>
      </c>
    </row>
    <row r="11" spans="1:3">
      <c r="A11" s="4" t="s">
        <v>516</v>
      </c>
      <c r="B11" s="7" t="n">
        <v>29.1</v>
      </c>
    </row>
    <row r="12" spans="1:3">
      <c r="A12" s="4" t="s">
        <v>517</v>
      </c>
      <c r="B12" s="9" t="n">
        <v>13.94</v>
      </c>
    </row>
    <row r="13" spans="1:3">
      <c r="A13" s="4" t="s">
        <v>518</v>
      </c>
      <c r="B13" s="9" t="n">
        <v>29.59</v>
      </c>
    </row>
    <row r="14" spans="1:3">
      <c r="A14" s="4" t="s">
        <v>519</v>
      </c>
      <c r="B14" s="9" t="n">
        <v>22.69</v>
      </c>
    </row>
    <row r="15" spans="1:3">
      <c r="A15" s="4" t="s">
        <v>520</v>
      </c>
      <c r="B15" s="7" t="n">
        <v>16.53</v>
      </c>
    </row>
    <row r="16" spans="1:3">
      <c r="A16" s="4" t="s">
        <v>491</v>
      </c>
    </row>
    <row r="17" spans="1:3">
      <c r="A17" s="3" t="s">
        <v>509</v>
      </c>
    </row>
    <row r="18" spans="1:3">
      <c r="A18" s="4" t="s">
        <v>510</v>
      </c>
      <c r="B18" s="5" t="n">
        <v>171748</v>
      </c>
      <c r="C18" s="4" t="s">
        <v>111</v>
      </c>
    </row>
    <row r="19" spans="1:3">
      <c r="A19" s="4" t="s">
        <v>511</v>
      </c>
      <c r="B19" s="5" t="n">
        <v>204580</v>
      </c>
      <c r="C19" s="4" t="s">
        <v>111</v>
      </c>
    </row>
    <row r="20" spans="1:3">
      <c r="A20" s="4" t="s">
        <v>514</v>
      </c>
      <c r="B20" s="5" t="n">
        <v>376328</v>
      </c>
      <c r="C20" s="4" t="s">
        <v>111</v>
      </c>
    </row>
    <row r="21" spans="1:3">
      <c r="A21" s="3" t="s">
        <v>515</v>
      </c>
    </row>
    <row r="22" spans="1:3">
      <c r="A22" s="4" t="s">
        <v>516</v>
      </c>
      <c r="B22" s="7" t="n">
        <v>28.41</v>
      </c>
    </row>
    <row r="23" spans="1:3">
      <c r="A23" s="4" t="s">
        <v>517</v>
      </c>
      <c r="B23" s="9" t="n">
        <v>14.13</v>
      </c>
    </row>
    <row r="24" spans="1:3">
      <c r="A24" s="4" t="s">
        <v>520</v>
      </c>
      <c r="B24" s="7" t="n">
        <v>20.65</v>
      </c>
    </row>
    <row r="25" spans="1:3">
      <c r="A25" s="4" t="s">
        <v>521</v>
      </c>
      <c r="B25" s="5" t="n">
        <v>62791</v>
      </c>
    </row>
    <row r="26" spans="1:3">
      <c r="A26" s="4" t="s">
        <v>522</v>
      </c>
      <c r="B26" s="4" t="s">
        <v>523</v>
      </c>
    </row>
    <row r="27" spans="1:3"/>
    <row r="28" spans="1:3">
      <c r="A28" s="4" t="s">
        <v>111</v>
      </c>
      <c r="B28" s="4" t="s">
        <v>524</v>
      </c>
    </row>
  </sheetData>
  <mergeCells count="5">
    <mergeCell ref="A1:A2"/>
    <mergeCell ref="B1:C1"/>
    <mergeCell ref="B2:C2"/>
    <mergeCell ref="A27:C27"/>
    <mergeCell ref="B28:C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1</v>
      </c>
      <c r="D1" s="2" t="s">
        <v>1</v>
      </c>
    </row>
    <row r="2" spans="1:5">
      <c r="B2" s="2" t="s">
        <v>2</v>
      </c>
      <c r="C2" s="2" t="s">
        <v>102</v>
      </c>
      <c r="D2" s="2" t="s">
        <v>2</v>
      </c>
      <c r="E2" s="2" t="s">
        <v>102</v>
      </c>
    </row>
    <row r="3" spans="1:5">
      <c r="A3" s="3" t="s">
        <v>526</v>
      </c>
    </row>
    <row r="4" spans="1:5">
      <c r="A4" s="4" t="s">
        <v>527</v>
      </c>
      <c r="B4" s="6" t="n">
        <v>200</v>
      </c>
      <c r="C4" s="6" t="n">
        <v>-2222</v>
      </c>
      <c r="D4" s="6" t="n">
        <v>-1795</v>
      </c>
      <c r="E4" s="6" t="n">
        <v>-106</v>
      </c>
    </row>
    <row r="5" spans="1:5">
      <c r="A5" s="4" t="s">
        <v>528</v>
      </c>
    </row>
    <row r="6" spans="1:5">
      <c r="A6" s="3" t="s">
        <v>526</v>
      </c>
    </row>
    <row r="7" spans="1:5">
      <c r="A7" s="4" t="s">
        <v>529</v>
      </c>
      <c r="D7" s="4" t="s">
        <v>530</v>
      </c>
      <c r="E7" s="4" t="s">
        <v>531</v>
      </c>
    </row>
    <row r="8" spans="1:5">
      <c r="A8" s="4" t="s">
        <v>527</v>
      </c>
      <c r="E8" s="6" t="n">
        <v>-100</v>
      </c>
    </row>
    <row r="9" spans="1:5">
      <c r="A9" s="4" t="s">
        <v>532</v>
      </c>
      <c r="D9" s="4" t="s">
        <v>533</v>
      </c>
    </row>
    <row r="10" spans="1:5">
      <c r="A10" s="4" t="s">
        <v>534</v>
      </c>
    </row>
    <row r="11" spans="1:5">
      <c r="A11" s="3" t="s">
        <v>526</v>
      </c>
    </row>
    <row r="12" spans="1:5">
      <c r="A12" s="4" t="s">
        <v>527</v>
      </c>
      <c r="D12" s="6" t="n">
        <v>-1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8</v>
      </c>
    </row>
    <row r="2" spans="1:3">
      <c r="A2" s="3" t="s">
        <v>420</v>
      </c>
    </row>
    <row r="3" spans="1:3">
      <c r="A3" s="4" t="s">
        <v>536</v>
      </c>
      <c r="B3" s="6" t="n">
        <v>772000</v>
      </c>
      <c r="C3" s="6" t="n">
        <v>992000</v>
      </c>
    </row>
    <row r="4" spans="1:3">
      <c r="A4" s="4" t="s">
        <v>400</v>
      </c>
      <c r="B4" s="5" t="n">
        <v>375000</v>
      </c>
    </row>
    <row r="5" spans="1:3">
      <c r="A5" s="4" t="s">
        <v>401</v>
      </c>
      <c r="B5" s="5" t="n">
        <v>11569</v>
      </c>
      <c r="C5" s="5" t="n">
        <v>7127</v>
      </c>
    </row>
    <row r="6" spans="1:3">
      <c r="A6" s="4" t="s">
        <v>402</v>
      </c>
      <c r="B6" s="5" t="n">
        <v>4748</v>
      </c>
      <c r="C6" s="5" t="n">
        <v>1111</v>
      </c>
    </row>
    <row r="7" spans="1:3">
      <c r="A7" s="4" t="s">
        <v>406</v>
      </c>
      <c r="B7" s="5" t="n">
        <v>1135248</v>
      </c>
      <c r="C7" s="5" t="n">
        <v>971043</v>
      </c>
    </row>
    <row r="8" spans="1:3">
      <c r="A8" s="4" t="s">
        <v>537</v>
      </c>
    </row>
    <row r="9" spans="1:3">
      <c r="A9" s="3" t="s">
        <v>420</v>
      </c>
    </row>
    <row r="10" spans="1:3">
      <c r="A10" s="4" t="s">
        <v>406</v>
      </c>
      <c r="B10" s="5" t="n">
        <v>1163317</v>
      </c>
      <c r="C10" s="5" t="n">
        <v>1000238</v>
      </c>
    </row>
    <row r="11" spans="1:3">
      <c r="A11" s="4" t="s">
        <v>538</v>
      </c>
    </row>
    <row r="12" spans="1:3">
      <c r="A12" s="3" t="s">
        <v>420</v>
      </c>
    </row>
    <row r="13" spans="1:3">
      <c r="A13" s="4" t="s">
        <v>536</v>
      </c>
      <c r="B13" s="5" t="n">
        <v>772000</v>
      </c>
      <c r="C13" s="5" t="n">
        <v>992000</v>
      </c>
    </row>
    <row r="14" spans="1:3">
      <c r="A14" s="4" t="s">
        <v>400</v>
      </c>
      <c r="B14" s="5" t="n">
        <v>375000</v>
      </c>
    </row>
    <row r="15" spans="1:3">
      <c r="A15" s="4" t="s">
        <v>539</v>
      </c>
    </row>
    <row r="16" spans="1:3">
      <c r="A16" s="3" t="s">
        <v>420</v>
      </c>
    </row>
    <row r="17" spans="1:3">
      <c r="A17" s="4" t="s">
        <v>401</v>
      </c>
      <c r="B17" s="5" t="n">
        <v>11569</v>
      </c>
      <c r="C17" s="5" t="n">
        <v>7127</v>
      </c>
    </row>
    <row r="18" spans="1:3">
      <c r="A18" s="4" t="s">
        <v>402</v>
      </c>
      <c r="B18" s="5" t="n">
        <v>4748</v>
      </c>
      <c r="C18" s="5" t="n">
        <v>1111</v>
      </c>
    </row>
    <row r="19" spans="1:3">
      <c r="A19" s="4" t="s">
        <v>540</v>
      </c>
    </row>
    <row r="20" spans="1:3">
      <c r="A20" s="3" t="s">
        <v>420</v>
      </c>
    </row>
    <row r="21" spans="1:3">
      <c r="A21" s="4" t="s">
        <v>406</v>
      </c>
      <c r="B21" s="5" t="n">
        <v>1182613</v>
      </c>
      <c r="C21" s="5" t="n">
        <v>960538</v>
      </c>
    </row>
    <row r="22" spans="1:3">
      <c r="A22" s="4" t="s">
        <v>541</v>
      </c>
    </row>
    <row r="23" spans="1:3">
      <c r="A23" s="3" t="s">
        <v>420</v>
      </c>
    </row>
    <row r="24" spans="1:3">
      <c r="A24" s="4" t="s">
        <v>536</v>
      </c>
      <c r="B24" s="5" t="n">
        <v>775358</v>
      </c>
      <c r="C24" s="5" t="n">
        <v>952300</v>
      </c>
    </row>
    <row r="25" spans="1:3">
      <c r="A25" s="4" t="s">
        <v>400</v>
      </c>
      <c r="B25" s="5" t="n">
        <v>390938</v>
      </c>
    </row>
    <row r="26" spans="1:3">
      <c r="A26" s="4" t="s">
        <v>542</v>
      </c>
    </row>
    <row r="27" spans="1:3">
      <c r="A27" s="3" t="s">
        <v>420</v>
      </c>
    </row>
    <row r="28" spans="1:3">
      <c r="A28" s="4" t="s">
        <v>401</v>
      </c>
      <c r="B28" s="5" t="n">
        <v>11569</v>
      </c>
      <c r="C28" s="5" t="n">
        <v>7127</v>
      </c>
    </row>
    <row r="29" spans="1:3">
      <c r="A29" s="4" t="s">
        <v>402</v>
      </c>
      <c r="B29" s="6" t="n">
        <v>4748</v>
      </c>
      <c r="C29" s="6" t="n">
        <v>11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134</v>
      </c>
      <c r="B1" s="2" t="s">
        <v>135</v>
      </c>
      <c r="C1" s="2" t="s">
        <v>136</v>
      </c>
      <c r="D1" s="2" t="s">
        <v>137</v>
      </c>
      <c r="E1" s="2" t="s">
        <v>138</v>
      </c>
    </row>
    <row r="2" spans="1:5">
      <c r="A2" s="4" t="s">
        <v>139</v>
      </c>
      <c r="B2" s="6" t="n">
        <v>319913</v>
      </c>
      <c r="C2" s="6" t="n">
        <v>264</v>
      </c>
      <c r="D2" s="6" t="n">
        <v>399510</v>
      </c>
      <c r="E2" s="6" t="n">
        <v>-79861</v>
      </c>
    </row>
    <row r="3" spans="1:5">
      <c r="A3" s="4" t="s">
        <v>140</v>
      </c>
      <c r="C3" s="5" t="n">
        <v>26413000</v>
      </c>
    </row>
    <row r="4" spans="1:5">
      <c r="A4" s="4" t="s">
        <v>141</v>
      </c>
      <c r="B4" s="5" t="n">
        <v>1273</v>
      </c>
      <c r="C4" s="6" t="n">
        <v>6</v>
      </c>
      <c r="D4" s="5" t="n">
        <v>1267</v>
      </c>
    </row>
    <row r="5" spans="1:5">
      <c r="A5" s="4" t="s">
        <v>142</v>
      </c>
      <c r="C5" s="5" t="n">
        <v>564000</v>
      </c>
    </row>
    <row r="6" spans="1:5">
      <c r="A6" s="4" t="s">
        <v>143</v>
      </c>
      <c r="B6" s="5" t="n">
        <v>7063</v>
      </c>
      <c r="D6" s="5" t="n">
        <v>7063</v>
      </c>
    </row>
    <row r="7" spans="1:5">
      <c r="A7" s="4" t="s">
        <v>144</v>
      </c>
      <c r="B7" s="5" t="n">
        <v>25608</v>
      </c>
      <c r="C7" s="6" t="n">
        <v>10</v>
      </c>
      <c r="D7" s="5" t="n">
        <v>25598</v>
      </c>
    </row>
    <row r="8" spans="1:5">
      <c r="A8" s="4" t="s">
        <v>145</v>
      </c>
      <c r="C8" s="5" t="n">
        <v>975000</v>
      </c>
    </row>
    <row r="9" spans="1:5">
      <c r="A9" s="4" t="s">
        <v>146</v>
      </c>
      <c r="B9" s="5" t="n">
        <v>-820</v>
      </c>
      <c r="D9" s="5" t="n">
        <v>-820</v>
      </c>
    </row>
    <row r="10" spans="1:5">
      <c r="A10" s="4" t="s">
        <v>122</v>
      </c>
      <c r="B10" s="5" t="n">
        <v>4400</v>
      </c>
      <c r="E10" s="5" t="n">
        <v>4400</v>
      </c>
    </row>
    <row r="11" spans="1:5">
      <c r="A11" s="4" t="s">
        <v>147</v>
      </c>
      <c r="B11" s="5" t="n">
        <v>357437</v>
      </c>
      <c r="C11" s="6" t="n">
        <v>280</v>
      </c>
      <c r="D11" s="5" t="n">
        <v>432618</v>
      </c>
      <c r="E11" s="5" t="n">
        <v>-75461</v>
      </c>
    </row>
    <row r="12" spans="1:5">
      <c r="A12" s="4" t="s">
        <v>148</v>
      </c>
      <c r="C12" s="5" t="n">
        <v>27952000</v>
      </c>
    </row>
    <row r="13" spans="1:5">
      <c r="A13" s="4" t="s">
        <v>149</v>
      </c>
      <c r="B13" s="5" t="n">
        <v>356787</v>
      </c>
      <c r="C13" s="6" t="n">
        <v>274</v>
      </c>
      <c r="D13" s="5" t="n">
        <v>428850</v>
      </c>
      <c r="E13" s="5" t="n">
        <v>-72337</v>
      </c>
    </row>
    <row r="14" spans="1:5">
      <c r="A14" s="4" t="s">
        <v>150</v>
      </c>
      <c r="C14" s="5" t="n">
        <v>27430000</v>
      </c>
    </row>
    <row r="15" spans="1:5">
      <c r="A15" s="4" t="s">
        <v>141</v>
      </c>
      <c r="B15" s="5" t="n">
        <v>856</v>
      </c>
      <c r="C15" s="6" t="n">
        <v>6</v>
      </c>
      <c r="D15" s="5" t="n">
        <v>850</v>
      </c>
    </row>
    <row r="16" spans="1:5">
      <c r="A16" s="4" t="s">
        <v>142</v>
      </c>
      <c r="C16" s="5" t="n">
        <v>522000</v>
      </c>
    </row>
    <row r="17" spans="1:5">
      <c r="A17" s="4" t="s">
        <v>143</v>
      </c>
      <c r="B17" s="5" t="n">
        <v>2501</v>
      </c>
      <c r="D17" s="5" t="n">
        <v>2501</v>
      </c>
    </row>
    <row r="18" spans="1:5">
      <c r="A18" s="4" t="s">
        <v>146</v>
      </c>
      <c r="B18" s="5" t="n">
        <v>417</v>
      </c>
      <c r="D18" s="5" t="n">
        <v>417</v>
      </c>
    </row>
    <row r="19" spans="1:5">
      <c r="A19" s="4" t="s">
        <v>122</v>
      </c>
      <c r="B19" s="5" t="n">
        <v>-3124</v>
      </c>
      <c r="E19" s="5" t="n">
        <v>-3124</v>
      </c>
    </row>
    <row r="20" spans="1:5">
      <c r="A20" s="4" t="s">
        <v>147</v>
      </c>
      <c r="B20" s="5" t="n">
        <v>357437</v>
      </c>
      <c r="C20" s="6" t="n">
        <v>280</v>
      </c>
      <c r="D20" s="5" t="n">
        <v>432618</v>
      </c>
      <c r="E20" s="5" t="n">
        <v>-75461</v>
      </c>
    </row>
    <row r="21" spans="1:5">
      <c r="A21" s="4" t="s">
        <v>148</v>
      </c>
      <c r="C21" s="5" t="n">
        <v>27952000</v>
      </c>
    </row>
    <row r="22" spans="1:5">
      <c r="A22" s="4" t="s">
        <v>151</v>
      </c>
      <c r="B22" s="5" t="n">
        <v>315152</v>
      </c>
      <c r="C22" s="6" t="n">
        <v>268</v>
      </c>
      <c r="D22" s="5" t="n">
        <v>435245</v>
      </c>
      <c r="E22" s="5" t="n">
        <v>-120361</v>
      </c>
    </row>
    <row r="23" spans="1:5">
      <c r="A23" s="4" t="s">
        <v>152</v>
      </c>
      <c r="C23" s="5" t="n">
        <v>26779000</v>
      </c>
    </row>
    <row r="24" spans="1:5">
      <c r="A24" s="4" t="s">
        <v>153</v>
      </c>
      <c r="B24" s="5" t="n">
        <v>-12272</v>
      </c>
      <c r="E24" s="5" t="n">
        <v>-12272</v>
      </c>
    </row>
    <row r="25" spans="1:5">
      <c r="A25" s="4" t="s">
        <v>154</v>
      </c>
      <c r="B25" s="5" t="n">
        <v>16608</v>
      </c>
      <c r="C25" s="6" t="n">
        <v>9</v>
      </c>
      <c r="D25" s="5" t="n">
        <v>16599</v>
      </c>
    </row>
    <row r="26" spans="1:5">
      <c r="A26" s="4" t="s">
        <v>155</v>
      </c>
      <c r="C26" s="5" t="n">
        <v>911000</v>
      </c>
    </row>
    <row r="27" spans="1:5">
      <c r="A27" s="4" t="s">
        <v>141</v>
      </c>
      <c r="B27" s="6" t="n">
        <v>56</v>
      </c>
      <c r="C27" s="6" t="n">
        <v>1</v>
      </c>
      <c r="D27" s="5" t="n">
        <v>55</v>
      </c>
    </row>
    <row r="28" spans="1:5">
      <c r="A28" s="4" t="s">
        <v>142</v>
      </c>
      <c r="B28" s="5" t="n">
        <v>90890</v>
      </c>
      <c r="C28" s="5" t="n">
        <v>123000</v>
      </c>
    </row>
    <row r="29" spans="1:5">
      <c r="A29" s="4" t="s">
        <v>143</v>
      </c>
      <c r="B29" s="6" t="n">
        <v>8840</v>
      </c>
      <c r="D29" s="5" t="n">
        <v>8840</v>
      </c>
    </row>
    <row r="30" spans="1:5">
      <c r="A30" s="4" t="s">
        <v>146</v>
      </c>
      <c r="B30" s="5" t="n">
        <v>-300</v>
      </c>
      <c r="D30" s="5" t="n">
        <v>-300</v>
      </c>
    </row>
    <row r="31" spans="1:5">
      <c r="A31" s="4" t="s">
        <v>122</v>
      </c>
      <c r="B31" s="5" t="n">
        <v>-31873</v>
      </c>
      <c r="E31" s="5" t="n">
        <v>-31873</v>
      </c>
    </row>
    <row r="32" spans="1:5">
      <c r="A32" s="4" t="s">
        <v>156</v>
      </c>
      <c r="B32" s="5" t="n">
        <v>296211</v>
      </c>
      <c r="C32" s="6" t="n">
        <v>278</v>
      </c>
      <c r="D32" s="5" t="n">
        <v>460439</v>
      </c>
      <c r="E32" s="5" t="n">
        <v>-164506</v>
      </c>
    </row>
    <row r="33" spans="1:5">
      <c r="A33" s="4" t="s">
        <v>157</v>
      </c>
      <c r="C33" s="5" t="n">
        <v>27813000</v>
      </c>
    </row>
    <row r="34" spans="1:5">
      <c r="A34" s="4" t="s">
        <v>158</v>
      </c>
      <c r="B34" s="5" t="n">
        <v>303089</v>
      </c>
      <c r="C34" s="6" t="n">
        <v>278</v>
      </c>
      <c r="D34" s="5" t="n">
        <v>457870</v>
      </c>
      <c r="E34" s="5" t="n">
        <v>-155059</v>
      </c>
    </row>
    <row r="35" spans="1:5">
      <c r="A35" s="4" t="s">
        <v>159</v>
      </c>
      <c r="C35" s="5" t="n">
        <v>27800000</v>
      </c>
    </row>
    <row r="36" spans="1:5">
      <c r="A36" s="4" t="s">
        <v>142</v>
      </c>
      <c r="C36" s="5" t="n">
        <v>13000</v>
      </c>
    </row>
    <row r="37" spans="1:5">
      <c r="A37" s="4" t="s">
        <v>143</v>
      </c>
      <c r="B37" s="5" t="n">
        <v>2578</v>
      </c>
      <c r="D37" s="5" t="n">
        <v>2578</v>
      </c>
    </row>
    <row r="38" spans="1:5">
      <c r="A38" s="4" t="s">
        <v>146</v>
      </c>
      <c r="B38" s="5" t="n">
        <v>-9</v>
      </c>
      <c r="D38" s="5" t="n">
        <v>-9</v>
      </c>
    </row>
    <row r="39" spans="1:5">
      <c r="A39" s="4" t="s">
        <v>122</v>
      </c>
      <c r="B39" s="5" t="n">
        <v>-9447</v>
      </c>
      <c r="E39" s="5" t="n">
        <v>-9447</v>
      </c>
    </row>
    <row r="40" spans="1:5">
      <c r="A40" s="4" t="s">
        <v>156</v>
      </c>
      <c r="B40" s="6" t="n">
        <v>296211</v>
      </c>
      <c r="C40" s="6" t="n">
        <v>278</v>
      </c>
      <c r="D40" s="6" t="n">
        <v>460439</v>
      </c>
      <c r="E40" s="6" t="n">
        <v>-164506</v>
      </c>
    </row>
    <row r="41" spans="1:5">
      <c r="A41" s="4" t="s">
        <v>157</v>
      </c>
      <c r="C41" s="5" t="n">
        <v>2781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58</v>
      </c>
    </row>
    <row r="3" spans="1:3">
      <c r="A3" s="3" t="s">
        <v>544</v>
      </c>
    </row>
    <row r="4" spans="1:3">
      <c r="A4" s="4" t="s">
        <v>545</v>
      </c>
      <c r="B4" s="6" t="n">
        <v>650000000</v>
      </c>
    </row>
    <row r="5" spans="1:3">
      <c r="A5" s="4" t="s">
        <v>546</v>
      </c>
      <c r="B5" s="4" t="s">
        <v>547</v>
      </c>
    </row>
    <row r="6" spans="1:3">
      <c r="A6" s="4" t="s">
        <v>548</v>
      </c>
      <c r="B6" s="6" t="n">
        <v>0</v>
      </c>
      <c r="C6" s="6" t="n">
        <v>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4"/>
    <col customWidth="1" max="2" min="2" width="21"/>
    <col customWidth="1" max="3" min="3" width="33"/>
    <col customWidth="1" max="4" min="4" width="21"/>
  </cols>
  <sheetData>
    <row r="1" spans="1:4">
      <c r="A1" s="1" t="s">
        <v>549</v>
      </c>
      <c r="B1" s="2" t="s">
        <v>101</v>
      </c>
      <c r="C1" s="2" t="s">
        <v>1</v>
      </c>
    </row>
    <row r="2" spans="1:4">
      <c r="B2" s="2" t="s">
        <v>417</v>
      </c>
      <c r="C2" s="2" t="s">
        <v>550</v>
      </c>
      <c r="D2" s="2" t="s">
        <v>417</v>
      </c>
    </row>
    <row r="3" spans="1:4">
      <c r="A3" s="3" t="s">
        <v>551</v>
      </c>
    </row>
    <row r="4" spans="1:4">
      <c r="A4" s="4" t="s">
        <v>552</v>
      </c>
      <c r="C4" s="6" t="n">
        <v>9</v>
      </c>
    </row>
    <row r="5" spans="1:4">
      <c r="A5" s="4" t="s">
        <v>553</v>
      </c>
      <c r="C5" s="5" t="n">
        <v>9</v>
      </c>
    </row>
    <row r="6" spans="1:4">
      <c r="A6" s="4" t="s">
        <v>554</v>
      </c>
      <c r="B6" s="8" t="n">
        <v>1.9</v>
      </c>
      <c r="D6" s="8" t="n">
        <v>5.5</v>
      </c>
    </row>
    <row r="7" spans="1:4">
      <c r="A7" s="4" t="s">
        <v>555</v>
      </c>
    </row>
    <row r="8" spans="1:4">
      <c r="A8" s="3" t="s">
        <v>551</v>
      </c>
    </row>
    <row r="9" spans="1:4">
      <c r="A9" s="4" t="s">
        <v>556</v>
      </c>
      <c r="B9" s="10" t="n">
        <v>9.6</v>
      </c>
      <c r="D9" s="5" t="n">
        <v>29</v>
      </c>
    </row>
    <row r="10" spans="1:4">
      <c r="A10" s="4" t="s">
        <v>557</v>
      </c>
    </row>
    <row r="11" spans="1:4">
      <c r="A11" s="3" t="s">
        <v>551</v>
      </c>
    </row>
    <row r="12" spans="1:4">
      <c r="A12" s="4" t="s">
        <v>556</v>
      </c>
      <c r="B12" s="10" t="n">
        <v>0.4</v>
      </c>
      <c r="D12" s="10" t="n">
        <v>1.2</v>
      </c>
    </row>
    <row r="13" spans="1:4">
      <c r="A13" s="4" t="s">
        <v>558</v>
      </c>
    </row>
    <row r="14" spans="1:4">
      <c r="A14" s="3" t="s">
        <v>551</v>
      </c>
    </row>
    <row r="15" spans="1:4">
      <c r="A15" s="4" t="s">
        <v>556</v>
      </c>
      <c r="B15" s="8" t="n">
        <v>3.8</v>
      </c>
      <c r="D15" s="8" t="n">
        <v>11.2</v>
      </c>
    </row>
    <row r="16" spans="1:4">
      <c r="A16" s="4" t="s">
        <v>559</v>
      </c>
    </row>
    <row r="17" spans="1:4">
      <c r="A17" s="3" t="s">
        <v>551</v>
      </c>
    </row>
    <row r="18" spans="1:4">
      <c r="A18" s="4" t="s">
        <v>560</v>
      </c>
      <c r="C18" s="10" t="n">
        <v>4.5</v>
      </c>
    </row>
    <row r="19" spans="1:4">
      <c r="A19" s="4" t="s">
        <v>561</v>
      </c>
    </row>
    <row r="20" spans="1:4">
      <c r="A20" s="3" t="s">
        <v>551</v>
      </c>
    </row>
    <row r="21" spans="1:4">
      <c r="A21" s="4" t="s">
        <v>562</v>
      </c>
      <c r="C21" s="5" t="n">
        <v>4</v>
      </c>
    </row>
    <row r="22" spans="1:4">
      <c r="A22" s="4" t="s">
        <v>563</v>
      </c>
    </row>
    <row r="23" spans="1:4">
      <c r="A23" s="3" t="s">
        <v>551</v>
      </c>
    </row>
    <row r="24" spans="1:4">
      <c r="A24" s="4" t="s">
        <v>552</v>
      </c>
      <c r="C24" s="6" t="n">
        <v>3</v>
      </c>
    </row>
    <row r="25" spans="1:4">
      <c r="A25" s="4" t="s">
        <v>564</v>
      </c>
    </row>
    <row r="26" spans="1:4">
      <c r="A26" s="3" t="s">
        <v>551</v>
      </c>
    </row>
    <row r="27" spans="1:4">
      <c r="A27" s="4" t="s">
        <v>565</v>
      </c>
      <c r="C27" s="5" t="n">
        <v>270</v>
      </c>
    </row>
    <row r="28" spans="1:4">
      <c r="A28" s="4" t="s">
        <v>566</v>
      </c>
    </row>
    <row r="29" spans="1:4">
      <c r="A29" s="3" t="s">
        <v>551</v>
      </c>
    </row>
    <row r="30" spans="1:4">
      <c r="A30" s="4" t="s">
        <v>565</v>
      </c>
      <c r="C30" s="5" t="n">
        <v>20</v>
      </c>
    </row>
    <row r="31" spans="1:4">
      <c r="A31" s="4" t="s">
        <v>319</v>
      </c>
    </row>
    <row r="32" spans="1:4">
      <c r="A32" s="3" t="s">
        <v>551</v>
      </c>
    </row>
    <row r="33" spans="1:4">
      <c r="A33" s="4" t="s">
        <v>567</v>
      </c>
      <c r="C33" s="4" t="s">
        <v>318</v>
      </c>
    </row>
    <row r="34" spans="1:4">
      <c r="A34" s="4" t="s">
        <v>568</v>
      </c>
      <c r="C34" s="4" t="s">
        <v>320</v>
      </c>
    </row>
    <row r="35" spans="1:4">
      <c r="A35" s="4" t="s">
        <v>569</v>
      </c>
      <c r="C35" s="4" t="s">
        <v>570</v>
      </c>
    </row>
    <row r="36" spans="1:4">
      <c r="A36" s="4" t="s">
        <v>313</v>
      </c>
    </row>
    <row r="37" spans="1:4">
      <c r="A37" s="3" t="s">
        <v>551</v>
      </c>
    </row>
    <row r="38" spans="1:4">
      <c r="A38" s="4" t="s">
        <v>567</v>
      </c>
      <c r="C38" s="4" t="s">
        <v>571</v>
      </c>
    </row>
    <row r="39" spans="1:4">
      <c r="A39" s="4" t="s">
        <v>568</v>
      </c>
      <c r="C39" s="4" t="s">
        <v>572</v>
      </c>
    </row>
    <row r="40" spans="1:4">
      <c r="A40" s="4" t="s">
        <v>569</v>
      </c>
      <c r="C40" s="4" t="s">
        <v>31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73</v>
      </c>
      <c r="B1" s="2" t="s">
        <v>101</v>
      </c>
      <c r="C1" s="2" t="s">
        <v>1</v>
      </c>
    </row>
    <row r="2" spans="1:3">
      <c r="B2" s="2" t="s">
        <v>2</v>
      </c>
      <c r="C2" s="2" t="s">
        <v>2</v>
      </c>
    </row>
    <row r="3" spans="1:3">
      <c r="A3" s="3" t="s">
        <v>574</v>
      </c>
    </row>
    <row r="4" spans="1:3">
      <c r="A4" s="4" t="s">
        <v>575</v>
      </c>
      <c r="B4" s="6" t="n">
        <v>11397</v>
      </c>
      <c r="C4" s="6" t="n">
        <v>34453</v>
      </c>
    </row>
    <row r="5" spans="1:3">
      <c r="A5" s="4" t="s">
        <v>576</v>
      </c>
      <c r="B5" s="5" t="n">
        <v>6411</v>
      </c>
      <c r="C5" s="5" t="n">
        <v>15065</v>
      </c>
    </row>
    <row r="6" spans="1:3">
      <c r="A6" s="4" t="s">
        <v>577</v>
      </c>
      <c r="B6" s="5" t="n">
        <v>1029</v>
      </c>
      <c r="C6" s="5" t="n">
        <v>3190</v>
      </c>
    </row>
    <row r="7" spans="1:3">
      <c r="A7" s="4" t="s">
        <v>578</v>
      </c>
      <c r="B7" s="5" t="n">
        <v>18837</v>
      </c>
      <c r="C7" s="5" t="n">
        <v>52708</v>
      </c>
    </row>
    <row r="8" spans="1:3">
      <c r="A8" s="4" t="s">
        <v>579</v>
      </c>
      <c r="B8" s="5" t="n">
        <v>493</v>
      </c>
      <c r="C8" s="5" t="n">
        <v>1492</v>
      </c>
    </row>
    <row r="9" spans="1:3">
      <c r="A9" s="4" t="s">
        <v>580</v>
      </c>
      <c r="B9" s="5" t="n">
        <v>78</v>
      </c>
      <c r="C9" s="5" t="n">
        <v>276</v>
      </c>
    </row>
    <row r="10" spans="1:3">
      <c r="A10" s="4" t="s">
        <v>581</v>
      </c>
      <c r="B10" s="6" t="n">
        <v>571</v>
      </c>
      <c r="C10" s="6" t="n">
        <v>17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102</v>
      </c>
    </row>
    <row r="3" spans="1:3">
      <c r="A3" s="3" t="s">
        <v>583</v>
      </c>
    </row>
    <row r="4" spans="1:3">
      <c r="A4" s="4" t="s">
        <v>584</v>
      </c>
      <c r="B4" s="6" t="n">
        <v>35057</v>
      </c>
    </row>
    <row r="5" spans="1:3">
      <c r="A5" s="4" t="s">
        <v>585</v>
      </c>
      <c r="B5" s="5" t="n">
        <v>276</v>
      </c>
    </row>
    <row r="6" spans="1:3">
      <c r="A6" s="4" t="s">
        <v>586</v>
      </c>
      <c r="B6" s="5" t="n">
        <v>1267</v>
      </c>
      <c r="C6" s="6" t="n">
        <v>838</v>
      </c>
    </row>
    <row r="7" spans="1:3">
      <c r="A7" s="3" t="s">
        <v>587</v>
      </c>
    </row>
    <row r="8" spans="1:3">
      <c r="A8" s="4" t="s">
        <v>588</v>
      </c>
      <c r="B8" s="5" t="n">
        <v>36117</v>
      </c>
    </row>
    <row r="9" spans="1:3">
      <c r="A9" s="4" t="s">
        <v>589</v>
      </c>
      <c r="B9" s="6" t="n">
        <v>57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8</v>
      </c>
    </row>
    <row r="2" spans="1:3">
      <c r="A2" s="3" t="s">
        <v>588</v>
      </c>
    </row>
    <row r="3" spans="1:3">
      <c r="A3" s="4" t="s">
        <v>591</v>
      </c>
      <c r="B3" s="6" t="n">
        <v>175898</v>
      </c>
    </row>
    <row r="4" spans="1:3">
      <c r="A4" s="4" t="s">
        <v>592</v>
      </c>
      <c r="B4" s="5" t="n">
        <v>26987</v>
      </c>
    </row>
    <row r="5" spans="1:3">
      <c r="A5" s="4" t="s">
        <v>67</v>
      </c>
      <c r="B5" s="5" t="n">
        <v>148911</v>
      </c>
    </row>
    <row r="6" spans="1:3">
      <c r="A6" s="4" t="s">
        <v>74</v>
      </c>
      <c r="B6" s="5" t="n">
        <v>25822</v>
      </c>
    </row>
    <row r="7" spans="1:3">
      <c r="A7" s="4" t="s">
        <v>81</v>
      </c>
      <c r="B7" s="5" t="n">
        <v>138104</v>
      </c>
    </row>
    <row r="8" spans="1:3">
      <c r="A8" s="4" t="s">
        <v>593</v>
      </c>
      <c r="B8" s="5" t="n">
        <v>163926</v>
      </c>
    </row>
    <row r="9" spans="1:3">
      <c r="A9" s="3" t="s">
        <v>589</v>
      </c>
    </row>
    <row r="10" spans="1:3">
      <c r="A10" s="4" t="s">
        <v>594</v>
      </c>
      <c r="B10" s="5" t="n">
        <v>18209</v>
      </c>
    </row>
    <row r="11" spans="1:3">
      <c r="A11" s="4" t="s">
        <v>595</v>
      </c>
      <c r="B11" s="5" t="n">
        <v>-3356</v>
      </c>
    </row>
    <row r="12" spans="1:3">
      <c r="A12" s="4" t="s">
        <v>66</v>
      </c>
      <c r="B12" s="5" t="n">
        <v>14853</v>
      </c>
    </row>
    <row r="13" spans="1:3">
      <c r="A13" s="4" t="s">
        <v>596</v>
      </c>
      <c r="B13" s="5" t="n">
        <v>3201</v>
      </c>
    </row>
    <row r="14" spans="1:3">
      <c r="A14" s="4" t="s">
        <v>597</v>
      </c>
      <c r="B14" s="5" t="n">
        <v>8368</v>
      </c>
    </row>
    <row r="15" spans="1:3">
      <c r="A15" s="4" t="s">
        <v>598</v>
      </c>
      <c r="B15" s="6" t="n">
        <v>11569</v>
      </c>
      <c r="C15" s="6" t="n">
        <v>71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6"/>
  </cols>
  <sheetData>
    <row r="1" spans="1:2">
      <c r="A1" s="1" t="s">
        <v>599</v>
      </c>
      <c r="B1" s="2" t="s">
        <v>2</v>
      </c>
    </row>
    <row r="2" spans="1:2">
      <c r="A2" s="3" t="s">
        <v>600</v>
      </c>
    </row>
    <row r="3" spans="1:2">
      <c r="A3" s="4" t="s">
        <v>588</v>
      </c>
      <c r="B3" s="4" t="s">
        <v>601</v>
      </c>
    </row>
    <row r="4" spans="1:2">
      <c r="A4" s="4" t="s">
        <v>589</v>
      </c>
      <c r="B4" s="4" t="s">
        <v>602</v>
      </c>
    </row>
    <row r="5" spans="1:2">
      <c r="A5" s="3" t="s">
        <v>603</v>
      </c>
    </row>
    <row r="6" spans="1:2">
      <c r="A6" s="4" t="s">
        <v>588</v>
      </c>
      <c r="B6" s="4" t="s">
        <v>604</v>
      </c>
    </row>
    <row r="7" spans="1:2">
      <c r="A7" s="4" t="s">
        <v>589</v>
      </c>
      <c r="B7" s="4" t="s">
        <v>6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6</v>
      </c>
      <c r="B1" s="2" t="s">
        <v>2</v>
      </c>
      <c r="C1" s="2" t="s">
        <v>58</v>
      </c>
    </row>
    <row r="2" spans="1:3">
      <c r="A2" s="3" t="s">
        <v>607</v>
      </c>
    </row>
    <row r="3" spans="1:3">
      <c r="A3" s="4" t="s">
        <v>608</v>
      </c>
      <c r="B3" s="6" t="n">
        <v>11373</v>
      </c>
    </row>
    <row r="4" spans="1:3">
      <c r="A4" s="4" t="s">
        <v>609</v>
      </c>
      <c r="B4" s="5" t="n">
        <v>30776</v>
      </c>
    </row>
    <row r="5" spans="1:3">
      <c r="A5" s="4" t="s">
        <v>610</v>
      </c>
      <c r="B5" s="5" t="n">
        <v>29441</v>
      </c>
    </row>
    <row r="6" spans="1:3">
      <c r="A6" s="4" t="s">
        <v>611</v>
      </c>
      <c r="B6" s="5" t="n">
        <v>22906</v>
      </c>
    </row>
    <row r="7" spans="1:3">
      <c r="A7" s="4" t="s">
        <v>612</v>
      </c>
      <c r="B7" s="5" t="n">
        <v>17469</v>
      </c>
    </row>
    <row r="8" spans="1:3">
      <c r="A8" s="4" t="s">
        <v>613</v>
      </c>
      <c r="B8" s="5" t="n">
        <v>117243</v>
      </c>
    </row>
    <row r="9" spans="1:3">
      <c r="A9" s="4" t="s">
        <v>614</v>
      </c>
      <c r="B9" s="5" t="n">
        <v>229208</v>
      </c>
    </row>
    <row r="10" spans="1:3">
      <c r="A10" s="4" t="s">
        <v>615</v>
      </c>
      <c r="B10" s="5" t="n">
        <v>-65282</v>
      </c>
    </row>
    <row r="11" spans="1:3">
      <c r="A11" s="4" t="s">
        <v>310</v>
      </c>
      <c r="B11" s="5" t="n">
        <v>163926</v>
      </c>
    </row>
    <row r="12" spans="1:3">
      <c r="A12" s="3" t="s">
        <v>616</v>
      </c>
    </row>
    <row r="13" spans="1:3">
      <c r="A13" s="4" t="s">
        <v>608</v>
      </c>
      <c r="B13" s="5" t="n">
        <v>1037</v>
      </c>
    </row>
    <row r="14" spans="1:3">
      <c r="A14" s="4" t="s">
        <v>609</v>
      </c>
      <c r="B14" s="5" t="n">
        <v>3787</v>
      </c>
    </row>
    <row r="15" spans="1:3">
      <c r="A15" s="4" t="s">
        <v>610</v>
      </c>
      <c r="B15" s="5" t="n">
        <v>3290</v>
      </c>
    </row>
    <row r="16" spans="1:3">
      <c r="A16" s="4" t="s">
        <v>611</v>
      </c>
      <c r="B16" s="5" t="n">
        <v>1954</v>
      </c>
    </row>
    <row r="17" spans="1:3">
      <c r="A17" s="4" t="s">
        <v>612</v>
      </c>
      <c r="B17" s="5" t="n">
        <v>529</v>
      </c>
    </row>
    <row r="18" spans="1:3">
      <c r="A18" s="4" t="s">
        <v>613</v>
      </c>
      <c r="B18" s="5" t="n">
        <v>4055</v>
      </c>
    </row>
    <row r="19" spans="1:3">
      <c r="A19" s="4" t="s">
        <v>614</v>
      </c>
      <c r="B19" s="5" t="n">
        <v>14652</v>
      </c>
    </row>
    <row r="20" spans="1:3">
      <c r="A20" s="4" t="s">
        <v>615</v>
      </c>
      <c r="B20" s="5" t="n">
        <v>-3083</v>
      </c>
    </row>
    <row r="21" spans="1:3">
      <c r="A21" s="4" t="s">
        <v>401</v>
      </c>
      <c r="B21" s="5" t="n">
        <v>11569</v>
      </c>
      <c r="C21" s="6" t="n">
        <v>7127</v>
      </c>
    </row>
    <row r="22" spans="1:3">
      <c r="A22" s="3" t="s">
        <v>617</v>
      </c>
    </row>
    <row r="23" spans="1:3">
      <c r="A23" s="4" t="s">
        <v>608</v>
      </c>
      <c r="B23" s="5" t="n">
        <v>12410</v>
      </c>
    </row>
    <row r="24" spans="1:3">
      <c r="A24" s="4" t="s">
        <v>609</v>
      </c>
      <c r="B24" s="5" t="n">
        <v>34563</v>
      </c>
    </row>
    <row r="25" spans="1:3">
      <c r="A25" s="4" t="s">
        <v>610</v>
      </c>
      <c r="B25" s="5" t="n">
        <v>32731</v>
      </c>
    </row>
    <row r="26" spans="1:3">
      <c r="A26" s="4" t="s">
        <v>611</v>
      </c>
      <c r="B26" s="5" t="n">
        <v>24860</v>
      </c>
    </row>
    <row r="27" spans="1:3">
      <c r="A27" s="4" t="s">
        <v>612</v>
      </c>
      <c r="B27" s="5" t="n">
        <v>17998</v>
      </c>
    </row>
    <row r="28" spans="1:3">
      <c r="A28" s="4" t="s">
        <v>613</v>
      </c>
      <c r="B28" s="5" t="n">
        <v>121298</v>
      </c>
    </row>
    <row r="29" spans="1:3">
      <c r="A29" s="4" t="s">
        <v>614</v>
      </c>
      <c r="B29" s="5" t="n">
        <v>243860</v>
      </c>
    </row>
    <row r="30" spans="1:3">
      <c r="A30" s="4" t="s">
        <v>615</v>
      </c>
      <c r="B30" s="5" t="n">
        <v>-68365</v>
      </c>
    </row>
    <row r="31" spans="1:3">
      <c r="A31" s="4" t="s">
        <v>618</v>
      </c>
      <c r="B31" s="6" t="n">
        <v>175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9</v>
      </c>
      <c r="B1" s="2" t="s">
        <v>101</v>
      </c>
      <c r="C1" s="2" t="s">
        <v>1</v>
      </c>
    </row>
    <row r="2" spans="1:3">
      <c r="B2" s="2" t="s">
        <v>2</v>
      </c>
      <c r="C2" s="2" t="s">
        <v>2</v>
      </c>
    </row>
    <row r="3" spans="1:3">
      <c r="A3" s="3" t="s">
        <v>227</v>
      </c>
    </row>
    <row r="4" spans="1:3">
      <c r="A4" s="4" t="s">
        <v>620</v>
      </c>
      <c r="B4" s="6" t="n">
        <v>1923</v>
      </c>
      <c r="C4" s="6" t="n">
        <v>5721</v>
      </c>
    </row>
    <row r="5" spans="1:3">
      <c r="A5" s="4" t="s">
        <v>621</v>
      </c>
      <c r="B5" s="5" t="n">
        <v>552</v>
      </c>
      <c r="C5" s="5" t="n">
        <v>1137</v>
      </c>
    </row>
    <row r="6" spans="1:3">
      <c r="A6" s="4" t="s">
        <v>622</v>
      </c>
      <c r="B6" s="6" t="n">
        <v>2475</v>
      </c>
      <c r="C6" s="6" t="n">
        <v>68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624</v>
      </c>
    </row>
    <row r="2" spans="1:2">
      <c r="A2" s="3" t="s">
        <v>625</v>
      </c>
    </row>
    <row r="3" spans="1:2">
      <c r="A3" s="4" t="s">
        <v>608</v>
      </c>
      <c r="B3" s="6" t="n">
        <v>1113</v>
      </c>
    </row>
    <row r="4" spans="1:2">
      <c r="A4" s="4" t="s">
        <v>609</v>
      </c>
      <c r="B4" s="5" t="n">
        <v>4204</v>
      </c>
    </row>
    <row r="5" spans="1:2">
      <c r="A5" s="4" t="s">
        <v>610</v>
      </c>
      <c r="B5" s="5" t="n">
        <v>3272</v>
      </c>
    </row>
    <row r="6" spans="1:2">
      <c r="A6" s="4" t="s">
        <v>611</v>
      </c>
      <c r="B6" s="5" t="n">
        <v>2433</v>
      </c>
    </row>
    <row r="7" spans="1:2">
      <c r="A7" s="4" t="s">
        <v>612</v>
      </c>
      <c r="B7" s="5" t="n">
        <v>1763</v>
      </c>
    </row>
    <row r="8" spans="1:2">
      <c r="A8" s="4" t="s">
        <v>613</v>
      </c>
      <c r="B8" s="5" t="n">
        <v>2546</v>
      </c>
    </row>
    <row r="9" spans="1:2">
      <c r="A9" s="4" t="s">
        <v>626</v>
      </c>
      <c r="B9" s="6" t="n">
        <v>153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7</v>
      </c>
      <c r="B1" s="2" t="s">
        <v>101</v>
      </c>
      <c r="D1" s="2" t="s">
        <v>1</v>
      </c>
    </row>
    <row r="2" spans="1:5">
      <c r="B2" s="2" t="s">
        <v>624</v>
      </c>
      <c r="C2" s="2" t="s">
        <v>417</v>
      </c>
      <c r="D2" s="2" t="s">
        <v>624</v>
      </c>
      <c r="E2" s="2" t="s">
        <v>417</v>
      </c>
    </row>
    <row r="3" spans="1:5">
      <c r="A3" s="3" t="s">
        <v>628</v>
      </c>
    </row>
    <row r="4" spans="1:5">
      <c r="A4" s="4" t="s">
        <v>629</v>
      </c>
      <c r="B4" s="6" t="n">
        <v>4815</v>
      </c>
      <c r="C4" s="6" t="n">
        <v>3805</v>
      </c>
      <c r="D4" s="6" t="n">
        <v>16409</v>
      </c>
      <c r="E4" s="6" t="n">
        <v>11456</v>
      </c>
    </row>
    <row r="5" spans="1:5">
      <c r="A5" s="4" t="s">
        <v>630</v>
      </c>
      <c r="D5" s="5" t="n">
        <v>2</v>
      </c>
    </row>
    <row r="6" spans="1:5">
      <c r="A6" s="4" t="s">
        <v>128</v>
      </c>
    </row>
    <row r="7" spans="1:5">
      <c r="A7" s="3" t="s">
        <v>628</v>
      </c>
    </row>
    <row r="8" spans="1:5">
      <c r="A8" s="4" t="s">
        <v>631</v>
      </c>
      <c r="B8" s="5" t="n">
        <v>83799</v>
      </c>
      <c r="C8" s="5" t="n">
        <v>76465</v>
      </c>
      <c r="D8" s="6" t="n">
        <v>250154</v>
      </c>
      <c r="E8" s="5" t="n">
        <v>232663</v>
      </c>
    </row>
    <row r="9" spans="1:5">
      <c r="A9" s="4" t="s">
        <v>632</v>
      </c>
    </row>
    <row r="10" spans="1:5">
      <c r="A10" s="3" t="s">
        <v>628</v>
      </c>
    </row>
    <row r="11" spans="1:5">
      <c r="A11" s="4" t="s">
        <v>631</v>
      </c>
      <c r="B11" s="5" t="n">
        <v>39300</v>
      </c>
      <c r="C11" s="5" t="n">
        <v>35500</v>
      </c>
      <c r="D11" s="5" t="n">
        <v>117300</v>
      </c>
      <c r="E11" s="5" t="n">
        <v>110100</v>
      </c>
    </row>
    <row r="12" spans="1:5">
      <c r="A12" s="4" t="s">
        <v>633</v>
      </c>
    </row>
    <row r="13" spans="1:5">
      <c r="A13" s="3" t="s">
        <v>628</v>
      </c>
    </row>
    <row r="14" spans="1:5">
      <c r="A14" s="4" t="s">
        <v>631</v>
      </c>
      <c r="B14" s="5" t="n">
        <v>200</v>
      </c>
      <c r="C14" s="5" t="n">
        <v>200</v>
      </c>
      <c r="D14" s="5" t="n">
        <v>700</v>
      </c>
      <c r="E14" s="5" t="n">
        <v>700</v>
      </c>
    </row>
    <row r="15" spans="1:5">
      <c r="A15" s="4" t="s">
        <v>634</v>
      </c>
    </row>
    <row r="16" spans="1:5">
      <c r="A16" s="3" t="s">
        <v>628</v>
      </c>
    </row>
    <row r="17" spans="1:5">
      <c r="A17" s="4" t="s">
        <v>629</v>
      </c>
      <c r="B17" s="6" t="n">
        <v>400</v>
      </c>
      <c r="C17" s="6" t="n">
        <v>300</v>
      </c>
      <c r="D17" s="6" t="n">
        <v>1100</v>
      </c>
      <c r="E17" s="6" t="n">
        <v>1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2</v>
      </c>
    </row>
    <row r="3" spans="1:3">
      <c r="A3" s="3" t="s">
        <v>161</v>
      </c>
    </row>
    <row r="4" spans="1:3">
      <c r="A4" s="4" t="s">
        <v>122</v>
      </c>
      <c r="B4" s="6" t="n">
        <v>-31873</v>
      </c>
      <c r="C4" s="6" t="n">
        <v>4400</v>
      </c>
    </row>
    <row r="5" spans="1:3">
      <c r="A5" s="3" t="s">
        <v>162</v>
      </c>
    </row>
    <row r="6" spans="1:3">
      <c r="A6" s="4" t="s">
        <v>108</v>
      </c>
      <c r="B6" s="5" t="n">
        <v>86852</v>
      </c>
      <c r="C6" s="5" t="n">
        <v>71421</v>
      </c>
    </row>
    <row r="7" spans="1:3">
      <c r="A7" s="4" t="s">
        <v>163</v>
      </c>
      <c r="B7" s="5" t="n">
        <v>3427</v>
      </c>
      <c r="C7" s="5" t="n">
        <v>3799</v>
      </c>
    </row>
    <row r="8" spans="1:3">
      <c r="A8" s="4" t="s">
        <v>143</v>
      </c>
      <c r="B8" s="5" t="n">
        <v>8840</v>
      </c>
      <c r="C8" s="5" t="n">
        <v>7063</v>
      </c>
    </row>
    <row r="9" spans="1:3">
      <c r="A9" s="4" t="s">
        <v>164</v>
      </c>
      <c r="B9" s="5" t="n">
        <v>599</v>
      </c>
      <c r="C9" s="5" t="n">
        <v>1069</v>
      </c>
    </row>
    <row r="10" spans="1:3">
      <c r="A10" s="4" t="s">
        <v>165</v>
      </c>
      <c r="B10" s="5" t="n">
        <v>9150</v>
      </c>
    </row>
    <row r="11" spans="1:3">
      <c r="A11" s="4" t="s">
        <v>118</v>
      </c>
      <c r="B11" s="5" t="n">
        <v>4089</v>
      </c>
      <c r="C11" s="5" t="n">
        <v>-5895</v>
      </c>
    </row>
    <row r="12" spans="1:3">
      <c r="A12" s="4" t="s">
        <v>82</v>
      </c>
      <c r="B12" s="5" t="n">
        <v>-1796</v>
      </c>
      <c r="C12" s="5" t="n">
        <v>-106</v>
      </c>
    </row>
    <row r="13" spans="1:3">
      <c r="A13" s="3" t="s">
        <v>166</v>
      </c>
    </row>
    <row r="14" spans="1:3">
      <c r="A14" s="4" t="s">
        <v>167</v>
      </c>
      <c r="B14" s="5" t="n">
        <v>455</v>
      </c>
      <c r="C14" s="5" t="n">
        <v>-454</v>
      </c>
    </row>
    <row r="15" spans="1:3">
      <c r="A15" s="4" t="s">
        <v>62</v>
      </c>
      <c r="B15" s="5" t="n">
        <v>1358</v>
      </c>
      <c r="C15" s="5" t="n">
        <v>2494</v>
      </c>
    </row>
    <row r="16" spans="1:3">
      <c r="A16" s="4" t="s">
        <v>168</v>
      </c>
      <c r="B16" s="5" t="n">
        <v>537</v>
      </c>
      <c r="C16" s="5" t="n">
        <v>266</v>
      </c>
    </row>
    <row r="17" spans="1:3">
      <c r="A17" s="4" t="s">
        <v>169</v>
      </c>
      <c r="B17" s="5" t="n">
        <v>17860</v>
      </c>
      <c r="C17" s="5" t="n">
        <v>-10312</v>
      </c>
    </row>
    <row r="18" spans="1:3">
      <c r="A18" s="4" t="s">
        <v>76</v>
      </c>
      <c r="B18" s="5" t="n">
        <v>-371</v>
      </c>
      <c r="C18" s="5" t="n">
        <v>-290</v>
      </c>
    </row>
    <row r="19" spans="1:3">
      <c r="A19" s="4" t="s">
        <v>64</v>
      </c>
      <c r="B19" s="5" t="n">
        <v>-1083</v>
      </c>
      <c r="C19" s="5" t="n">
        <v>-434</v>
      </c>
    </row>
    <row r="20" spans="1:3">
      <c r="A20" s="4" t="s">
        <v>170</v>
      </c>
      <c r="B20" s="5" t="n">
        <v>98044</v>
      </c>
      <c r="C20" s="5" t="n">
        <v>73021</v>
      </c>
    </row>
    <row r="21" spans="1:3">
      <c r="A21" s="3" t="s">
        <v>171</v>
      </c>
    </row>
    <row r="22" spans="1:3">
      <c r="A22" s="4" t="s">
        <v>172</v>
      </c>
      <c r="B22" s="5" t="n">
        <v>-81202</v>
      </c>
      <c r="C22" s="5" t="n">
        <v>-48939</v>
      </c>
    </row>
    <row r="23" spans="1:3">
      <c r="A23" s="4" t="s">
        <v>173</v>
      </c>
      <c r="B23" s="5" t="n">
        <v>-148952</v>
      </c>
    </row>
    <row r="24" spans="1:3">
      <c r="A24" s="4" t="s">
        <v>174</v>
      </c>
      <c r="B24" s="5" t="n">
        <v>107</v>
      </c>
    </row>
    <row r="25" spans="1:3">
      <c r="A25" s="4" t="s">
        <v>175</v>
      </c>
      <c r="C25" s="5" t="n">
        <v>-800</v>
      </c>
    </row>
    <row r="26" spans="1:3">
      <c r="A26" s="4" t="s">
        <v>176</v>
      </c>
      <c r="B26" s="5" t="n">
        <v>-45</v>
      </c>
      <c r="C26" s="5" t="n">
        <v>-300</v>
      </c>
    </row>
    <row r="27" spans="1:3">
      <c r="A27" s="4" t="s">
        <v>177</v>
      </c>
      <c r="B27" s="5" t="n">
        <v>-33</v>
      </c>
    </row>
    <row r="28" spans="1:3">
      <c r="A28" s="4" t="s">
        <v>178</v>
      </c>
      <c r="B28" s="5" t="n">
        <v>-230125</v>
      </c>
      <c r="C28" s="5" t="n">
        <v>-50039</v>
      </c>
    </row>
    <row r="29" spans="1:3">
      <c r="A29" s="3" t="s">
        <v>179</v>
      </c>
    </row>
    <row r="30" spans="1:3">
      <c r="A30" s="4" t="s">
        <v>180</v>
      </c>
      <c r="B30" s="5" t="n">
        <v>-145000</v>
      </c>
    </row>
    <row r="31" spans="1:3">
      <c r="A31" s="4" t="s">
        <v>181</v>
      </c>
      <c r="B31" s="5" t="n">
        <v>145000</v>
      </c>
    </row>
    <row r="32" spans="1:3">
      <c r="A32" s="4" t="s">
        <v>182</v>
      </c>
      <c r="B32" s="5" t="n">
        <v>-220000</v>
      </c>
      <c r="C32" s="5" t="n">
        <v>-6000</v>
      </c>
    </row>
    <row r="33" spans="1:3">
      <c r="A33" s="4" t="s">
        <v>183</v>
      </c>
      <c r="B33" s="5" t="n">
        <v>375000</v>
      </c>
    </row>
    <row r="34" spans="1:3">
      <c r="A34" s="4" t="s">
        <v>184</v>
      </c>
      <c r="B34" s="5" t="n">
        <v>-2200</v>
      </c>
      <c r="C34" s="5" t="n">
        <v>-322</v>
      </c>
    </row>
    <row r="35" spans="1:3">
      <c r="A35" s="4" t="s">
        <v>185</v>
      </c>
      <c r="B35" s="5" t="n">
        <v>-1267</v>
      </c>
      <c r="C35" s="5" t="n">
        <v>-838</v>
      </c>
    </row>
    <row r="36" spans="1:3">
      <c r="A36" s="4" t="s">
        <v>186</v>
      </c>
      <c r="B36" s="5" t="n">
        <v>-6686</v>
      </c>
      <c r="C36" s="5" t="n">
        <v>-95</v>
      </c>
    </row>
    <row r="37" spans="1:3">
      <c r="A37" s="4" t="s">
        <v>187</v>
      </c>
      <c r="B37" s="5" t="n">
        <v>-4763</v>
      </c>
    </row>
    <row r="38" spans="1:3">
      <c r="A38" s="4" t="s">
        <v>188</v>
      </c>
      <c r="B38" s="5" t="n">
        <v>56</v>
      </c>
      <c r="C38" s="5" t="n">
        <v>26881</v>
      </c>
    </row>
    <row r="39" spans="1:3">
      <c r="A39" s="4" t="s">
        <v>189</v>
      </c>
      <c r="B39" s="5" t="n">
        <v>-301</v>
      </c>
      <c r="C39" s="5" t="n">
        <v>-820</v>
      </c>
    </row>
    <row r="40" spans="1:3">
      <c r="A40" s="4" t="s">
        <v>190</v>
      </c>
      <c r="B40" s="5" t="n">
        <v>139839</v>
      </c>
      <c r="C40" s="5" t="n">
        <v>18806</v>
      </c>
    </row>
    <row r="41" spans="1:3">
      <c r="A41" s="3" t="s">
        <v>60</v>
      </c>
    </row>
    <row r="42" spans="1:3">
      <c r="A42" s="4" t="s">
        <v>191</v>
      </c>
      <c r="B42" s="5" t="n">
        <v>7758</v>
      </c>
      <c r="C42" s="5" t="n">
        <v>41788</v>
      </c>
    </row>
    <row r="43" spans="1:3">
      <c r="A43" s="4" t="s">
        <v>192</v>
      </c>
      <c r="B43" s="5" t="n">
        <v>116071</v>
      </c>
      <c r="C43" s="5" t="n">
        <v>90579</v>
      </c>
    </row>
    <row r="44" spans="1:3">
      <c r="A44" s="4" t="s">
        <v>193</v>
      </c>
      <c r="B44" s="5" t="n">
        <v>123829</v>
      </c>
      <c r="C44" s="5" t="n">
        <v>132367</v>
      </c>
    </row>
    <row r="45" spans="1:3">
      <c r="A45" s="3" t="s">
        <v>194</v>
      </c>
    </row>
    <row r="46" spans="1:3">
      <c r="A46" s="4" t="s">
        <v>195</v>
      </c>
      <c r="B46" s="5" t="n">
        <v>38676</v>
      </c>
      <c r="C46" s="5" t="n">
        <v>44648</v>
      </c>
    </row>
    <row r="47" spans="1:3">
      <c r="A47" s="4" t="s">
        <v>196</v>
      </c>
      <c r="B47" s="5" t="n">
        <v>-193</v>
      </c>
    </row>
    <row r="48" spans="1:3">
      <c r="A48" s="3" t="s">
        <v>197</v>
      </c>
    </row>
    <row r="49" spans="1:3">
      <c r="A49" s="4" t="s">
        <v>198</v>
      </c>
      <c r="B49" s="5" t="n">
        <v>9434</v>
      </c>
      <c r="C49" s="5" t="n">
        <v>3680</v>
      </c>
    </row>
    <row r="50" spans="1:3">
      <c r="A50" s="4" t="s">
        <v>199</v>
      </c>
      <c r="B50" s="5" t="n">
        <v>5768</v>
      </c>
      <c r="C50" s="6" t="n">
        <v>237</v>
      </c>
    </row>
    <row r="51" spans="1:3">
      <c r="A51" s="4" t="s">
        <v>165</v>
      </c>
      <c r="B51" s="5" t="n">
        <v>4388</v>
      </c>
    </row>
    <row r="52" spans="1:3">
      <c r="A52" s="4" t="s">
        <v>200</v>
      </c>
      <c r="B52" s="5" t="n">
        <v>12272</v>
      </c>
    </row>
    <row r="53" spans="1:3">
      <c r="A53" s="4" t="s">
        <v>201</v>
      </c>
      <c r="B53" s="6" t="n">
        <v>166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35</v>
      </c>
      <c r="B1" s="2" t="s">
        <v>1</v>
      </c>
    </row>
    <row r="2" spans="1:2">
      <c r="B2" s="2" t="s">
        <v>636</v>
      </c>
    </row>
    <row r="3" spans="1:2">
      <c r="A3" s="3" t="s">
        <v>233</v>
      </c>
    </row>
    <row r="4" spans="1:2">
      <c r="A4" s="4" t="s">
        <v>637</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s="1" t="s">
        <v>638</v>
      </c>
      <c r="C1" s="2" t="s">
        <v>101</v>
      </c>
      <c r="F1" s="2" t="s">
        <v>1</v>
      </c>
    </row>
    <row r="2" spans="1:9">
      <c r="C2" s="2" t="s">
        <v>2</v>
      </c>
      <c r="D2" s="2" t="s">
        <v>102</v>
      </c>
      <c r="F2" s="2" t="s">
        <v>2</v>
      </c>
      <c r="G2" s="2" t="s">
        <v>102</v>
      </c>
      <c r="I2" s="2" t="s">
        <v>58</v>
      </c>
    </row>
    <row r="3" spans="1:9">
      <c r="A3" s="3" t="s">
        <v>103</v>
      </c>
    </row>
    <row r="4" spans="1:9">
      <c r="A4" s="4" t="s">
        <v>104</v>
      </c>
      <c r="C4" s="6" t="n">
        <v>243314</v>
      </c>
      <c r="D4" s="6" t="n">
        <v>210337</v>
      </c>
      <c r="F4" s="6" t="n">
        <v>731276</v>
      </c>
      <c r="G4" s="6" t="n">
        <v>641669</v>
      </c>
    </row>
    <row r="5" spans="1:9">
      <c r="A5" s="4" t="s">
        <v>122</v>
      </c>
      <c r="C5" s="5" t="n">
        <v>-9447</v>
      </c>
      <c r="D5" s="5" t="n">
        <v>-3124</v>
      </c>
      <c r="F5" s="5" t="n">
        <v>-31873</v>
      </c>
      <c r="G5" s="5" t="n">
        <v>4400</v>
      </c>
    </row>
    <row r="6" spans="1:9">
      <c r="A6" s="4" t="s">
        <v>108</v>
      </c>
      <c r="C6" s="5" t="n">
        <v>29611</v>
      </c>
      <c r="D6" s="5" t="n">
        <v>23330</v>
      </c>
      <c r="F6" s="5" t="n">
        <v>86852</v>
      </c>
      <c r="G6" s="5" t="n">
        <v>71421</v>
      </c>
    </row>
    <row r="7" spans="1:9">
      <c r="A7" s="4" t="s">
        <v>639</v>
      </c>
      <c r="B7" s="4" t="s">
        <v>111</v>
      </c>
      <c r="C7" s="5" t="n">
        <v>556</v>
      </c>
      <c r="F7" s="5" t="n">
        <v>4285</v>
      </c>
    </row>
    <row r="8" spans="1:9">
      <c r="A8" s="4" t="s">
        <v>110</v>
      </c>
      <c r="C8" s="5" t="n">
        <v>243</v>
      </c>
      <c r="D8" s="5" t="n">
        <v>21</v>
      </c>
      <c r="E8" s="4" t="s">
        <v>111</v>
      </c>
      <c r="F8" s="5" t="n">
        <v>1759</v>
      </c>
      <c r="G8" s="5" t="n">
        <v>858</v>
      </c>
      <c r="H8" s="4" t="s">
        <v>111</v>
      </c>
    </row>
    <row r="9" spans="1:9">
      <c r="A9" s="4" t="s">
        <v>109</v>
      </c>
      <c r="C9" s="5" t="n">
        <v>428</v>
      </c>
      <c r="D9" s="5" t="n">
        <v>1243</v>
      </c>
      <c r="F9" s="5" t="n">
        <v>3095</v>
      </c>
      <c r="G9" s="5" t="n">
        <v>3107</v>
      </c>
    </row>
    <row r="10" spans="1:9">
      <c r="A10" s="4" t="s">
        <v>640</v>
      </c>
      <c r="C10" s="5" t="n">
        <v>-233</v>
      </c>
      <c r="D10" s="5" t="n">
        <v>774</v>
      </c>
      <c r="F10" s="5" t="n">
        <v>989</v>
      </c>
      <c r="G10" s="5" t="n">
        <v>1069</v>
      </c>
    </row>
    <row r="11" spans="1:9">
      <c r="A11" s="4" t="s">
        <v>143</v>
      </c>
      <c r="C11" s="5" t="n">
        <v>2583</v>
      </c>
      <c r="D11" s="5" t="n">
        <v>2783</v>
      </c>
      <c r="F11" s="5" t="n">
        <v>8901</v>
      </c>
      <c r="G11" s="5" t="n">
        <v>7385</v>
      </c>
    </row>
    <row r="12" spans="1:9">
      <c r="A12" s="4" t="s">
        <v>641</v>
      </c>
      <c r="C12" s="5" t="n">
        <v>243</v>
      </c>
      <c r="D12" s="5" t="n">
        <v>269</v>
      </c>
      <c r="F12" s="5" t="n">
        <v>1594</v>
      </c>
      <c r="G12" s="5" t="n">
        <v>994</v>
      </c>
    </row>
    <row r="13" spans="1:9">
      <c r="A13" s="4" t="s">
        <v>116</v>
      </c>
      <c r="C13" s="5" t="n">
        <v>18776</v>
      </c>
      <c r="D13" s="5" t="n">
        <v>16291</v>
      </c>
      <c r="F13" s="5" t="n">
        <v>56046</v>
      </c>
      <c r="G13" s="5" t="n">
        <v>47100</v>
      </c>
    </row>
    <row r="14" spans="1:9">
      <c r="A14" s="4" t="s">
        <v>118</v>
      </c>
      <c r="C14" s="5" t="n">
        <v>352</v>
      </c>
      <c r="D14" s="5" t="n">
        <v>-1222</v>
      </c>
      <c r="F14" s="5" t="n">
        <v>4089</v>
      </c>
      <c r="G14" s="5" t="n">
        <v>-5895</v>
      </c>
    </row>
    <row r="15" spans="1:9">
      <c r="A15" s="4" t="s">
        <v>121</v>
      </c>
      <c r="C15" s="5" t="n">
        <v>200</v>
      </c>
      <c r="D15" s="5" t="n">
        <v>-2222</v>
      </c>
      <c r="F15" s="5" t="n">
        <v>-1795</v>
      </c>
      <c r="G15" s="5" t="n">
        <v>-106</v>
      </c>
    </row>
    <row r="16" spans="1:9">
      <c r="A16" s="4" t="s">
        <v>642</v>
      </c>
      <c r="C16" s="5" t="n">
        <v>43069</v>
      </c>
      <c r="D16" s="5" t="n">
        <v>38143</v>
      </c>
      <c r="F16" s="5" t="n">
        <v>141333</v>
      </c>
      <c r="G16" s="5" t="n">
        <v>130333</v>
      </c>
    </row>
    <row r="17" spans="1:9">
      <c r="A17" s="4" t="s">
        <v>117</v>
      </c>
      <c r="F17" s="5" t="n">
        <v>9150</v>
      </c>
    </row>
    <row r="18" spans="1:9">
      <c r="A18" s="4" t="s">
        <v>643</v>
      </c>
      <c r="C18" s="5" t="n">
        <v>1690719</v>
      </c>
      <c r="F18" s="5" t="n">
        <v>1690719</v>
      </c>
      <c r="I18" s="6" t="n">
        <v>1366569</v>
      </c>
    </row>
    <row r="19" spans="1:9">
      <c r="A19" s="4" t="s">
        <v>128</v>
      </c>
    </row>
    <row r="20" spans="1:9">
      <c r="A20" s="3" t="s">
        <v>103</v>
      </c>
    </row>
    <row r="21" spans="1:9">
      <c r="A21" s="4" t="s">
        <v>104</v>
      </c>
      <c r="C21" s="5" t="n">
        <v>142568</v>
      </c>
      <c r="D21" s="5" t="n">
        <v>127764</v>
      </c>
      <c r="F21" s="5" t="n">
        <v>432606</v>
      </c>
      <c r="G21" s="5" t="n">
        <v>394173</v>
      </c>
    </row>
    <row r="22" spans="1:9">
      <c r="A22" s="4" t="s">
        <v>130</v>
      </c>
    </row>
    <row r="23" spans="1:9">
      <c r="A23" s="3" t="s">
        <v>103</v>
      </c>
    </row>
    <row r="24" spans="1:9">
      <c r="A24" s="4" t="s">
        <v>104</v>
      </c>
      <c r="C24" s="5" t="n">
        <v>51109</v>
      </c>
      <c r="D24" s="5" t="n">
        <v>41999</v>
      </c>
      <c r="F24" s="5" t="n">
        <v>152971</v>
      </c>
      <c r="G24" s="5" t="n">
        <v>128024</v>
      </c>
    </row>
    <row r="25" spans="1:9">
      <c r="A25" s="4" t="s">
        <v>131</v>
      </c>
    </row>
    <row r="26" spans="1:9">
      <c r="A26" s="3" t="s">
        <v>103</v>
      </c>
    </row>
    <row r="27" spans="1:9">
      <c r="A27" s="4" t="s">
        <v>104</v>
      </c>
      <c r="C27" s="5" t="n">
        <v>35347</v>
      </c>
      <c r="D27" s="5" t="n">
        <v>28227</v>
      </c>
      <c r="F27" s="5" t="n">
        <v>102148</v>
      </c>
      <c r="G27" s="5" t="n">
        <v>82014</v>
      </c>
    </row>
    <row r="28" spans="1:9">
      <c r="A28" s="4" t="s">
        <v>132</v>
      </c>
    </row>
    <row r="29" spans="1:9">
      <c r="A29" s="3" t="s">
        <v>103</v>
      </c>
    </row>
    <row r="30" spans="1:9">
      <c r="A30" s="4" t="s">
        <v>104</v>
      </c>
      <c r="C30" s="5" t="n">
        <v>14290</v>
      </c>
      <c r="D30" s="5" t="n">
        <v>12347</v>
      </c>
      <c r="F30" s="5" t="n">
        <v>43551</v>
      </c>
      <c r="G30" s="5" t="n">
        <v>37458</v>
      </c>
    </row>
    <row r="31" spans="1:9">
      <c r="A31" s="4" t="s">
        <v>644</v>
      </c>
    </row>
    <row r="32" spans="1:9">
      <c r="A32" s="3" t="s">
        <v>103</v>
      </c>
    </row>
    <row r="33" spans="1:9">
      <c r="A33" s="4" t="s">
        <v>104</v>
      </c>
      <c r="C33" s="5" t="n">
        <v>155113</v>
      </c>
      <c r="D33" s="5" t="n">
        <v>128837</v>
      </c>
      <c r="F33" s="5" t="n">
        <v>465203</v>
      </c>
      <c r="G33" s="5" t="n">
        <v>390250</v>
      </c>
    </row>
    <row r="34" spans="1:9">
      <c r="A34" s="4" t="s">
        <v>122</v>
      </c>
      <c r="C34" s="5" t="n">
        <v>17858</v>
      </c>
      <c r="D34" s="5" t="n">
        <v>19113</v>
      </c>
      <c r="F34" s="5" t="n">
        <v>63018</v>
      </c>
      <c r="G34" s="5" t="n">
        <v>67190</v>
      </c>
    </row>
    <row r="35" spans="1:9">
      <c r="A35" s="4" t="s">
        <v>108</v>
      </c>
      <c r="C35" s="5" t="n">
        <v>23500</v>
      </c>
      <c r="D35" s="5" t="n">
        <v>17667</v>
      </c>
      <c r="F35" s="5" t="n">
        <v>69195</v>
      </c>
      <c r="G35" s="5" t="n">
        <v>54714</v>
      </c>
    </row>
    <row r="36" spans="1:9">
      <c r="A36" s="4" t="s">
        <v>639</v>
      </c>
      <c r="B36" s="4" t="s">
        <v>111</v>
      </c>
      <c r="C36" s="5" t="n">
        <v>308</v>
      </c>
      <c r="F36" s="5" t="n">
        <v>2662</v>
      </c>
    </row>
    <row r="37" spans="1:9">
      <c r="A37" s="4" t="s">
        <v>109</v>
      </c>
      <c r="C37" s="5" t="n">
        <v>137</v>
      </c>
      <c r="D37" s="5" t="n">
        <v>54</v>
      </c>
      <c r="F37" s="5" t="n">
        <v>524</v>
      </c>
      <c r="G37" s="5" t="n">
        <v>273</v>
      </c>
    </row>
    <row r="38" spans="1:9">
      <c r="A38" s="4" t="s">
        <v>640</v>
      </c>
      <c r="C38" s="5" t="n">
        <v>-4</v>
      </c>
      <c r="D38" s="5" t="n">
        <v>770</v>
      </c>
      <c r="F38" s="5" t="n">
        <v>763</v>
      </c>
      <c r="G38" s="5" t="n">
        <v>1050</v>
      </c>
    </row>
    <row r="39" spans="1:9">
      <c r="A39" s="4" t="s">
        <v>143</v>
      </c>
      <c r="D39" s="5" t="n">
        <v>37</v>
      </c>
      <c r="F39" s="5" t="n">
        <v>11</v>
      </c>
      <c r="G39" s="5" t="n">
        <v>37</v>
      </c>
    </row>
    <row r="40" spans="1:9">
      <c r="A40" s="4" t="s">
        <v>641</v>
      </c>
      <c r="C40" s="5" t="n">
        <v>218</v>
      </c>
      <c r="F40" s="5" t="n">
        <v>310</v>
      </c>
      <c r="G40" s="5" t="n">
        <v>160</v>
      </c>
    </row>
    <row r="41" spans="1:9">
      <c r="A41" s="4" t="s">
        <v>116</v>
      </c>
      <c r="C41" s="5" t="n">
        <v>200</v>
      </c>
      <c r="D41" s="5" t="n">
        <v>25</v>
      </c>
      <c r="F41" s="5" t="n">
        <v>316</v>
      </c>
      <c r="G41" s="5" t="n">
        <v>74</v>
      </c>
    </row>
    <row r="42" spans="1:9">
      <c r="A42" s="4" t="s">
        <v>642</v>
      </c>
      <c r="C42" s="5" t="n">
        <v>42217</v>
      </c>
      <c r="D42" s="5" t="n">
        <v>37666</v>
      </c>
      <c r="F42" s="5" t="n">
        <v>136799</v>
      </c>
      <c r="G42" s="5" t="n">
        <v>123498</v>
      </c>
    </row>
    <row r="43" spans="1:9">
      <c r="A43" s="4" t="s">
        <v>643</v>
      </c>
      <c r="C43" s="5" t="n">
        <v>1198490</v>
      </c>
      <c r="F43" s="5" t="n">
        <v>1198490</v>
      </c>
      <c r="I43" s="5" t="n">
        <v>1006292</v>
      </c>
    </row>
    <row r="44" spans="1:9">
      <c r="A44" s="4" t="s">
        <v>645</v>
      </c>
    </row>
    <row r="45" spans="1:9">
      <c r="A45" s="3" t="s">
        <v>103</v>
      </c>
    </row>
    <row r="46" spans="1:9">
      <c r="A46" s="4" t="s">
        <v>104</v>
      </c>
      <c r="C46" s="5" t="n">
        <v>69953</v>
      </c>
      <c r="D46" s="5" t="n">
        <v>60440</v>
      </c>
      <c r="F46" s="5" t="n">
        <v>213075</v>
      </c>
      <c r="G46" s="5" t="n">
        <v>186828</v>
      </c>
    </row>
    <row r="47" spans="1:9">
      <c r="A47" s="4" t="s">
        <v>646</v>
      </c>
    </row>
    <row r="48" spans="1:9">
      <c r="A48" s="3" t="s">
        <v>103</v>
      </c>
    </row>
    <row r="49" spans="1:9">
      <c r="A49" s="4" t="s">
        <v>104</v>
      </c>
      <c r="C49" s="5" t="n">
        <v>37836</v>
      </c>
      <c r="D49" s="5" t="n">
        <v>29666</v>
      </c>
      <c r="F49" s="5" t="n">
        <v>113327</v>
      </c>
      <c r="G49" s="5" t="n">
        <v>90405</v>
      </c>
    </row>
    <row r="50" spans="1:9">
      <c r="A50" s="4" t="s">
        <v>647</v>
      </c>
    </row>
    <row r="51" spans="1:9">
      <c r="A51" s="3" t="s">
        <v>103</v>
      </c>
    </row>
    <row r="52" spans="1:9">
      <c r="A52" s="4" t="s">
        <v>104</v>
      </c>
      <c r="C52" s="5" t="n">
        <v>35347</v>
      </c>
      <c r="D52" s="5" t="n">
        <v>28227</v>
      </c>
      <c r="F52" s="5" t="n">
        <v>102148</v>
      </c>
      <c r="G52" s="5" t="n">
        <v>82014</v>
      </c>
    </row>
    <row r="53" spans="1:9">
      <c r="A53" s="4" t="s">
        <v>648</v>
      </c>
    </row>
    <row r="54" spans="1:9">
      <c r="A54" s="3" t="s">
        <v>103</v>
      </c>
    </row>
    <row r="55" spans="1:9">
      <c r="A55" s="4" t="s">
        <v>104</v>
      </c>
      <c r="C55" s="5" t="n">
        <v>11977</v>
      </c>
      <c r="D55" s="5" t="n">
        <v>10504</v>
      </c>
      <c r="F55" s="5" t="n">
        <v>36653</v>
      </c>
      <c r="G55" s="5" t="n">
        <v>31003</v>
      </c>
    </row>
    <row r="56" spans="1:9">
      <c r="A56" s="4" t="s">
        <v>649</v>
      </c>
    </row>
    <row r="57" spans="1:9">
      <c r="A57" s="3" t="s">
        <v>103</v>
      </c>
    </row>
    <row r="58" spans="1:9">
      <c r="A58" s="4" t="s">
        <v>104</v>
      </c>
      <c r="C58" s="5" t="n">
        <v>87998</v>
      </c>
      <c r="D58" s="5" t="n">
        <v>81188</v>
      </c>
      <c r="F58" s="5" t="n">
        <v>265508</v>
      </c>
      <c r="G58" s="5" t="n">
        <v>250746</v>
      </c>
    </row>
    <row r="59" spans="1:9">
      <c r="A59" s="4" t="s">
        <v>122</v>
      </c>
      <c r="C59" s="5" t="n">
        <v>5786</v>
      </c>
      <c r="D59" s="5" t="n">
        <v>5014</v>
      </c>
      <c r="F59" s="5" t="n">
        <v>20739</v>
      </c>
      <c r="G59" s="5" t="n">
        <v>20014</v>
      </c>
    </row>
    <row r="60" spans="1:9">
      <c r="A60" s="4" t="s">
        <v>108</v>
      </c>
      <c r="C60" s="5" t="n">
        <v>5616</v>
      </c>
      <c r="D60" s="5" t="n">
        <v>5292</v>
      </c>
      <c r="F60" s="5" t="n">
        <v>16514</v>
      </c>
      <c r="G60" s="5" t="n">
        <v>15419</v>
      </c>
    </row>
    <row r="61" spans="1:9">
      <c r="A61" s="4" t="s">
        <v>639</v>
      </c>
      <c r="B61" s="4" t="s">
        <v>111</v>
      </c>
      <c r="C61" s="5" t="n">
        <v>189</v>
      </c>
      <c r="F61" s="5" t="n">
        <v>1415</v>
      </c>
    </row>
    <row r="62" spans="1:9">
      <c r="A62" s="4" t="s">
        <v>110</v>
      </c>
      <c r="B62" s="4" t="s">
        <v>111</v>
      </c>
      <c r="D62" s="5" t="n">
        <v>73</v>
      </c>
      <c r="G62" s="5" t="n">
        <v>309</v>
      </c>
    </row>
    <row r="63" spans="1:9">
      <c r="A63" s="4" t="s">
        <v>109</v>
      </c>
      <c r="D63" s="5" t="n">
        <v>1</v>
      </c>
      <c r="F63" s="5" t="n">
        <v>35</v>
      </c>
      <c r="G63" s="5" t="n">
        <v>38</v>
      </c>
    </row>
    <row r="64" spans="1:9">
      <c r="A64" s="4" t="s">
        <v>640</v>
      </c>
      <c r="C64" s="5" t="n">
        <v>-223</v>
      </c>
      <c r="D64" s="5" t="n">
        <v>4</v>
      </c>
      <c r="F64" s="5" t="n">
        <v>-158</v>
      </c>
      <c r="G64" s="5" t="n">
        <v>19</v>
      </c>
    </row>
    <row r="65" spans="1:9">
      <c r="A65" s="4" t="s">
        <v>143</v>
      </c>
      <c r="D65" s="5" t="n">
        <v>3</v>
      </c>
      <c r="F65" s="5" t="n">
        <v>5</v>
      </c>
      <c r="G65" s="5" t="n">
        <v>3</v>
      </c>
    </row>
    <row r="66" spans="1:9">
      <c r="A66" s="4" t="s">
        <v>641</v>
      </c>
      <c r="G66" s="5" t="n">
        <v>362</v>
      </c>
    </row>
    <row r="67" spans="1:9">
      <c r="A67" s="4" t="s">
        <v>116</v>
      </c>
      <c r="C67" s="5" t="n">
        <v>18</v>
      </c>
      <c r="D67" s="5" t="n">
        <v>21</v>
      </c>
      <c r="F67" s="5" t="n">
        <v>57</v>
      </c>
      <c r="G67" s="5" t="n">
        <v>93</v>
      </c>
    </row>
    <row r="68" spans="1:9">
      <c r="A68" s="4" t="s">
        <v>642</v>
      </c>
      <c r="C68" s="5" t="n">
        <v>11386</v>
      </c>
      <c r="D68" s="5" t="n">
        <v>10408</v>
      </c>
      <c r="F68" s="5" t="n">
        <v>38607</v>
      </c>
      <c r="G68" s="5" t="n">
        <v>36257</v>
      </c>
    </row>
    <row r="69" spans="1:9">
      <c r="A69" s="4" t="s">
        <v>643</v>
      </c>
      <c r="C69" s="5" t="n">
        <v>423202</v>
      </c>
      <c r="F69" s="5" t="n">
        <v>423202</v>
      </c>
      <c r="I69" s="5" t="n">
        <v>299697</v>
      </c>
    </row>
    <row r="70" spans="1:9">
      <c r="A70" s="4" t="s">
        <v>650</v>
      </c>
    </row>
    <row r="71" spans="1:9">
      <c r="A71" s="3" t="s">
        <v>103</v>
      </c>
    </row>
    <row r="72" spans="1:9">
      <c r="A72" s="4" t="s">
        <v>104</v>
      </c>
      <c r="C72" s="5" t="n">
        <v>72615</v>
      </c>
      <c r="D72" s="5" t="n">
        <v>67324</v>
      </c>
      <c r="F72" s="5" t="n">
        <v>219531</v>
      </c>
      <c r="G72" s="5" t="n">
        <v>207345</v>
      </c>
    </row>
    <row r="73" spans="1:9">
      <c r="A73" s="4" t="s">
        <v>651</v>
      </c>
    </row>
    <row r="74" spans="1:9">
      <c r="A74" s="3" t="s">
        <v>103</v>
      </c>
    </row>
    <row r="75" spans="1:9">
      <c r="A75" s="4" t="s">
        <v>104</v>
      </c>
      <c r="C75" s="5" t="n">
        <v>13273</v>
      </c>
      <c r="D75" s="5" t="n">
        <v>12333</v>
      </c>
      <c r="F75" s="5" t="n">
        <v>39644</v>
      </c>
      <c r="G75" s="5" t="n">
        <v>37619</v>
      </c>
    </row>
    <row r="76" spans="1:9">
      <c r="A76" s="4" t="s">
        <v>652</v>
      </c>
    </row>
    <row r="77" spans="1:9">
      <c r="A77" s="3" t="s">
        <v>103</v>
      </c>
    </row>
    <row r="78" spans="1:9">
      <c r="A78" s="4" t="s">
        <v>104</v>
      </c>
      <c r="C78" s="5" t="n">
        <v>2110</v>
      </c>
      <c r="D78" s="5" t="n">
        <v>1531</v>
      </c>
      <c r="F78" s="5" t="n">
        <v>6333</v>
      </c>
      <c r="G78" s="5" t="n">
        <v>5782</v>
      </c>
    </row>
    <row r="79" spans="1:9">
      <c r="A79" s="4" t="s">
        <v>653</v>
      </c>
    </row>
    <row r="80" spans="1:9">
      <c r="A80" s="3" t="s">
        <v>103</v>
      </c>
    </row>
    <row r="81" spans="1:9">
      <c r="A81" s="4" t="s">
        <v>104</v>
      </c>
      <c r="C81" s="5" t="n">
        <v>203</v>
      </c>
      <c r="D81" s="5" t="n">
        <v>312</v>
      </c>
      <c r="F81" s="5" t="n">
        <v>565</v>
      </c>
      <c r="G81" s="5" t="n">
        <v>673</v>
      </c>
    </row>
    <row r="82" spans="1:9">
      <c r="A82" s="4" t="s">
        <v>122</v>
      </c>
      <c r="C82" s="5" t="n">
        <v>-33091</v>
      </c>
      <c r="D82" s="5" t="n">
        <v>-27251</v>
      </c>
      <c r="F82" s="5" t="n">
        <v>-115630</v>
      </c>
      <c r="G82" s="5" t="n">
        <v>-82804</v>
      </c>
    </row>
    <row r="83" spans="1:9">
      <c r="A83" s="4" t="s">
        <v>108</v>
      </c>
      <c r="C83" s="5" t="n">
        <v>495</v>
      </c>
      <c r="D83" s="5" t="n">
        <v>371</v>
      </c>
      <c r="F83" s="5" t="n">
        <v>1143</v>
      </c>
      <c r="G83" s="5" t="n">
        <v>1288</v>
      </c>
    </row>
    <row r="84" spans="1:9">
      <c r="A84" s="4" t="s">
        <v>639</v>
      </c>
      <c r="B84" s="4" t="s">
        <v>111</v>
      </c>
      <c r="C84" s="5" t="n">
        <v>59</v>
      </c>
      <c r="F84" s="5" t="n">
        <v>208</v>
      </c>
    </row>
    <row r="85" spans="1:9">
      <c r="A85" s="4" t="s">
        <v>110</v>
      </c>
      <c r="B85" s="4" t="s">
        <v>111</v>
      </c>
      <c r="D85" s="5" t="n">
        <v>-52</v>
      </c>
      <c r="G85" s="5" t="n">
        <v>549</v>
      </c>
    </row>
    <row r="86" spans="1:9">
      <c r="A86" s="4" t="s">
        <v>109</v>
      </c>
      <c r="C86" s="5" t="n">
        <v>291</v>
      </c>
      <c r="D86" s="5" t="n">
        <v>1188</v>
      </c>
      <c r="F86" s="5" t="n">
        <v>2536</v>
      </c>
      <c r="G86" s="5" t="n">
        <v>2796</v>
      </c>
    </row>
    <row r="87" spans="1:9">
      <c r="A87" s="4" t="s">
        <v>640</v>
      </c>
      <c r="C87" s="5" t="n">
        <v>-6</v>
      </c>
      <c r="F87" s="5" t="n">
        <v>384</v>
      </c>
    </row>
    <row r="88" spans="1:9">
      <c r="A88" s="4" t="s">
        <v>143</v>
      </c>
      <c r="C88" s="5" t="n">
        <v>2583</v>
      </c>
      <c r="D88" s="5" t="n">
        <v>2743</v>
      </c>
      <c r="F88" s="5" t="n">
        <v>8885</v>
      </c>
      <c r="G88" s="5" t="n">
        <v>7345</v>
      </c>
    </row>
    <row r="89" spans="1:9">
      <c r="A89" s="4" t="s">
        <v>641</v>
      </c>
      <c r="C89" s="5" t="n">
        <v>25</v>
      </c>
      <c r="D89" s="5" t="n">
        <v>269</v>
      </c>
      <c r="F89" s="5" t="n">
        <v>1284</v>
      </c>
      <c r="G89" s="5" t="n">
        <v>472</v>
      </c>
    </row>
    <row r="90" spans="1:9">
      <c r="A90" s="4" t="s">
        <v>116</v>
      </c>
      <c r="C90" s="5" t="n">
        <v>18558</v>
      </c>
      <c r="D90" s="5" t="n">
        <v>16245</v>
      </c>
      <c r="F90" s="5" t="n">
        <v>55673</v>
      </c>
      <c r="G90" s="5" t="n">
        <v>46933</v>
      </c>
    </row>
    <row r="91" spans="1:9">
      <c r="A91" s="4" t="s">
        <v>118</v>
      </c>
      <c r="C91" s="5" t="n">
        <v>352</v>
      </c>
      <c r="D91" s="5" t="n">
        <v>-1222</v>
      </c>
      <c r="F91" s="5" t="n">
        <v>4089</v>
      </c>
      <c r="G91" s="5" t="n">
        <v>-5895</v>
      </c>
    </row>
    <row r="92" spans="1:9">
      <c r="A92" s="4" t="s">
        <v>121</v>
      </c>
      <c r="C92" s="5" t="n">
        <v>200</v>
      </c>
      <c r="D92" s="5" t="n">
        <v>-2222</v>
      </c>
      <c r="F92" s="5" t="n">
        <v>-1795</v>
      </c>
      <c r="G92" s="5" t="n">
        <v>-106</v>
      </c>
    </row>
    <row r="93" spans="1:9">
      <c r="A93" s="4" t="s">
        <v>642</v>
      </c>
      <c r="C93" s="5" t="n">
        <v>-10534</v>
      </c>
      <c r="D93" s="5" t="n">
        <v>-9931</v>
      </c>
      <c r="F93" s="5" t="n">
        <v>-34073</v>
      </c>
      <c r="G93" s="5" t="n">
        <v>-29422</v>
      </c>
    </row>
    <row r="94" spans="1:9">
      <c r="A94" s="4" t="s">
        <v>117</v>
      </c>
      <c r="F94" s="5" t="n">
        <v>9150</v>
      </c>
    </row>
    <row r="95" spans="1:9">
      <c r="A95" s="4" t="s">
        <v>643</v>
      </c>
      <c r="C95" s="5" t="n">
        <v>69027</v>
      </c>
      <c r="F95" s="5" t="n">
        <v>69027</v>
      </c>
      <c r="I95" s="6" t="n">
        <v>60580</v>
      </c>
    </row>
    <row r="96" spans="1:9">
      <c r="A96" s="4" t="s">
        <v>654</v>
      </c>
    </row>
    <row r="97" spans="1:9">
      <c r="A97" s="3" t="s">
        <v>103</v>
      </c>
    </row>
    <row r="98" spans="1:9">
      <c r="A98" s="4" t="s">
        <v>104</v>
      </c>
      <c r="C98" s="6" t="n">
        <v>203</v>
      </c>
      <c r="D98" s="6" t="n">
        <v>312</v>
      </c>
      <c r="F98" s="6" t="n">
        <v>565</v>
      </c>
      <c r="G98" s="6" t="n">
        <v>673</v>
      </c>
    </row>
    <row r="99" spans="1:9"/>
    <row r="100" spans="1:9">
      <c r="A100" s="4" t="s">
        <v>111</v>
      </c>
      <c r="B100" s="4" t="s">
        <v>133</v>
      </c>
    </row>
  </sheetData>
  <mergeCells count="7">
    <mergeCell ref="A1:B2"/>
    <mergeCell ref="C1:E1"/>
    <mergeCell ref="F1:H1"/>
    <mergeCell ref="D2:E2"/>
    <mergeCell ref="G2:H2"/>
    <mergeCell ref="A99:H99"/>
    <mergeCell ref="B100:H10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14"/>
  </cols>
  <sheetData>
    <row r="1" spans="1:7">
      <c r="A1" s="1" t="s">
        <v>655</v>
      </c>
      <c r="B1" s="2" t="s">
        <v>656</v>
      </c>
      <c r="C1" s="2" t="s">
        <v>101</v>
      </c>
      <c r="E1" s="2" t="s">
        <v>1</v>
      </c>
    </row>
    <row r="2" spans="1:7">
      <c r="B2" s="2" t="s">
        <v>657</v>
      </c>
      <c r="C2" s="2" t="s">
        <v>2</v>
      </c>
      <c r="D2" s="2" t="s">
        <v>102</v>
      </c>
      <c r="E2" s="2" t="s">
        <v>2</v>
      </c>
      <c r="F2" s="2" t="s">
        <v>102</v>
      </c>
      <c r="G2" s="2" t="s">
        <v>58</v>
      </c>
    </row>
    <row r="3" spans="1:7">
      <c r="A3" s="3" t="s">
        <v>658</v>
      </c>
    </row>
    <row r="4" spans="1:7">
      <c r="A4" s="4" t="s">
        <v>103</v>
      </c>
      <c r="C4" s="6" t="n">
        <v>243314000</v>
      </c>
      <c r="D4" s="6" t="n">
        <v>210337000</v>
      </c>
      <c r="E4" s="6" t="n">
        <v>731276000</v>
      </c>
      <c r="F4" s="6" t="n">
        <v>641669000</v>
      </c>
    </row>
    <row r="5" spans="1:7">
      <c r="A5" s="4" t="s">
        <v>659</v>
      </c>
    </row>
    <row r="6" spans="1:7">
      <c r="A6" s="3" t="s">
        <v>658</v>
      </c>
    </row>
    <row r="7" spans="1:7">
      <c r="A7" s="4" t="s">
        <v>660</v>
      </c>
      <c r="E7" s="5" t="n">
        <v>500000</v>
      </c>
      <c r="F7" s="5" t="n">
        <v>200000</v>
      </c>
    </row>
    <row r="8" spans="1:7">
      <c r="A8" s="4" t="s">
        <v>661</v>
      </c>
    </row>
    <row r="9" spans="1:7">
      <c r="A9" s="3" t="s">
        <v>658</v>
      </c>
    </row>
    <row r="10" spans="1:7">
      <c r="A10" s="4" t="s">
        <v>662</v>
      </c>
      <c r="C10" s="5" t="n">
        <v>100000</v>
      </c>
      <c r="E10" s="5" t="n">
        <v>100000</v>
      </c>
      <c r="G10" s="6" t="n">
        <v>100000</v>
      </c>
    </row>
    <row r="11" spans="1:7">
      <c r="A11" s="4" t="s">
        <v>660</v>
      </c>
      <c r="C11" s="5" t="n">
        <v>100000</v>
      </c>
      <c r="D11" s="5" t="n">
        <v>100000</v>
      </c>
    </row>
    <row r="12" spans="1:7">
      <c r="A12" s="4" t="s">
        <v>663</v>
      </c>
    </row>
    <row r="13" spans="1:7">
      <c r="A13" s="3" t="s">
        <v>658</v>
      </c>
    </row>
    <row r="14" spans="1:7">
      <c r="A14" s="4" t="s">
        <v>103</v>
      </c>
      <c r="C14" s="6" t="n">
        <v>200000</v>
      </c>
      <c r="D14" s="6" t="n">
        <v>200000</v>
      </c>
      <c r="E14" s="6" t="n">
        <v>800000</v>
      </c>
      <c r="F14" s="6" t="n">
        <v>700000</v>
      </c>
    </row>
    <row r="15" spans="1:7">
      <c r="A15" s="4" t="s">
        <v>664</v>
      </c>
      <c r="C15" s="4" t="s">
        <v>665</v>
      </c>
      <c r="D15" s="4" t="s">
        <v>665</v>
      </c>
      <c r="E15" s="4" t="s">
        <v>665</v>
      </c>
      <c r="F15" s="4" t="s">
        <v>665</v>
      </c>
    </row>
    <row r="16" spans="1:7">
      <c r="A16" s="4" t="s">
        <v>631</v>
      </c>
      <c r="C16" s="6" t="n">
        <v>200000</v>
      </c>
      <c r="D16" s="6" t="n">
        <v>200000</v>
      </c>
      <c r="E16" s="6" t="n">
        <v>700000</v>
      </c>
      <c r="F16" s="6" t="n">
        <v>700000</v>
      </c>
    </row>
    <row r="17" spans="1:7">
      <c r="A17" s="4" t="s">
        <v>666</v>
      </c>
      <c r="C17" s="4" t="s">
        <v>665</v>
      </c>
      <c r="D17" s="4" t="s">
        <v>665</v>
      </c>
      <c r="E17" s="4" t="s">
        <v>665</v>
      </c>
      <c r="F17" s="4" t="s">
        <v>665</v>
      </c>
    </row>
    <row r="18" spans="1:7">
      <c r="A18" s="4" t="s">
        <v>667</v>
      </c>
    </row>
    <row r="19" spans="1:7">
      <c r="A19" s="3" t="s">
        <v>658</v>
      </c>
    </row>
    <row r="20" spans="1:7">
      <c r="A20" s="4" t="s">
        <v>662</v>
      </c>
      <c r="G20" s="5" t="n">
        <v>0</v>
      </c>
    </row>
    <row r="21" spans="1:7">
      <c r="A21" s="4" t="s">
        <v>668</v>
      </c>
      <c r="E21" s="4" t="s">
        <v>669</v>
      </c>
    </row>
    <row r="22" spans="1:7">
      <c r="A22" s="4" t="s">
        <v>670</v>
      </c>
      <c r="G22" s="5" t="n">
        <v>0</v>
      </c>
    </row>
    <row r="23" spans="1:7">
      <c r="A23" s="4" t="s">
        <v>671</v>
      </c>
    </row>
    <row r="24" spans="1:7">
      <c r="A24" s="3" t="s">
        <v>658</v>
      </c>
    </row>
    <row r="25" spans="1:7">
      <c r="A25" s="4" t="s">
        <v>672</v>
      </c>
      <c r="F25" s="6" t="n">
        <v>200000</v>
      </c>
    </row>
    <row r="26" spans="1:7">
      <c r="A26" s="4" t="s">
        <v>673</v>
      </c>
    </row>
    <row r="27" spans="1:7">
      <c r="A27" s="3" t="s">
        <v>658</v>
      </c>
    </row>
    <row r="28" spans="1:7">
      <c r="A28" s="4" t="s">
        <v>672</v>
      </c>
      <c r="D28" s="6" t="n">
        <v>100000</v>
      </c>
    </row>
    <row r="29" spans="1:7">
      <c r="A29" s="4" t="s">
        <v>674</v>
      </c>
    </row>
    <row r="30" spans="1:7">
      <c r="A30" s="3" t="s">
        <v>658</v>
      </c>
    </row>
    <row r="31" spans="1:7">
      <c r="A31" s="4" t="s">
        <v>675</v>
      </c>
      <c r="E31" s="4" t="s">
        <v>676</v>
      </c>
    </row>
    <row r="32" spans="1:7">
      <c r="A32" s="4" t="s">
        <v>677</v>
      </c>
    </row>
    <row r="33" spans="1:7">
      <c r="A33" s="3" t="s">
        <v>658</v>
      </c>
    </row>
    <row r="34" spans="1:7">
      <c r="A34" s="4" t="s">
        <v>675</v>
      </c>
      <c r="E34" s="4" t="s">
        <v>678</v>
      </c>
    </row>
    <row r="35" spans="1:7">
      <c r="A35" s="4" t="s">
        <v>679</v>
      </c>
    </row>
    <row r="36" spans="1:7">
      <c r="A36" s="3" t="s">
        <v>658</v>
      </c>
    </row>
    <row r="37" spans="1:7">
      <c r="A37" s="4" t="s">
        <v>675</v>
      </c>
      <c r="E37" s="4" t="s">
        <v>680</v>
      </c>
    </row>
    <row r="38" spans="1:7">
      <c r="A38" s="4" t="s">
        <v>681</v>
      </c>
    </row>
    <row r="39" spans="1:7">
      <c r="A39" s="3" t="s">
        <v>658</v>
      </c>
    </row>
    <row r="40" spans="1:7">
      <c r="A40" s="4" t="s">
        <v>682</v>
      </c>
      <c r="C40" s="6" t="n">
        <v>0</v>
      </c>
      <c r="E40" s="6" t="n">
        <v>0</v>
      </c>
      <c r="G40" s="5" t="n">
        <v>0</v>
      </c>
    </row>
    <row r="41" spans="1:7">
      <c r="A41" s="4" t="s">
        <v>683</v>
      </c>
    </row>
    <row r="42" spans="1:7">
      <c r="A42" s="3" t="s">
        <v>658</v>
      </c>
    </row>
    <row r="43" spans="1:7">
      <c r="A43" s="4" t="s">
        <v>684</v>
      </c>
      <c r="C43" s="5" t="n">
        <v>300000</v>
      </c>
      <c r="D43" s="5" t="n">
        <v>300000</v>
      </c>
      <c r="E43" s="5" t="n">
        <v>1000000</v>
      </c>
      <c r="F43" s="5" t="n">
        <v>1000000</v>
      </c>
    </row>
    <row r="44" spans="1:7">
      <c r="A44" s="4" t="s">
        <v>662</v>
      </c>
      <c r="C44" s="5" t="n">
        <v>0</v>
      </c>
      <c r="E44" s="5" t="n">
        <v>0</v>
      </c>
      <c r="G44" s="5" t="n">
        <v>0</v>
      </c>
    </row>
    <row r="45" spans="1:7">
      <c r="A45" s="4" t="s">
        <v>682</v>
      </c>
      <c r="C45" s="5" t="n">
        <v>0</v>
      </c>
      <c r="E45" s="5" t="n">
        <v>0</v>
      </c>
      <c r="G45" s="5" t="n">
        <v>0</v>
      </c>
    </row>
    <row r="46" spans="1:7">
      <c r="A46" s="4" t="s">
        <v>685</v>
      </c>
    </row>
    <row r="47" spans="1:7">
      <c r="A47" s="3" t="s">
        <v>658</v>
      </c>
    </row>
    <row r="48" spans="1:7">
      <c r="A48" s="4" t="s">
        <v>686</v>
      </c>
      <c r="C48" s="6" t="n">
        <v>100000</v>
      </c>
      <c r="D48" s="5" t="n">
        <v>100000</v>
      </c>
      <c r="E48" s="6" t="n">
        <v>100000</v>
      </c>
      <c r="F48" s="5" t="n">
        <v>100000</v>
      </c>
    </row>
    <row r="49" spans="1:7">
      <c r="A49" s="4" t="s">
        <v>687</v>
      </c>
    </row>
    <row r="50" spans="1:7">
      <c r="A50" s="3" t="s">
        <v>658</v>
      </c>
    </row>
    <row r="51" spans="1:7">
      <c r="A51" s="4" t="s">
        <v>688</v>
      </c>
      <c r="E51" s="4" t="s">
        <v>689</v>
      </c>
    </row>
    <row r="52" spans="1:7">
      <c r="A52" s="4" t="s">
        <v>690</v>
      </c>
    </row>
    <row r="53" spans="1:7">
      <c r="A53" s="3" t="s">
        <v>658</v>
      </c>
    </row>
    <row r="54" spans="1:7">
      <c r="A54" s="4" t="s">
        <v>675</v>
      </c>
      <c r="B54" s="4" t="s">
        <v>676</v>
      </c>
    </row>
    <row r="55" spans="1:7">
      <c r="A55" s="4" t="s">
        <v>684</v>
      </c>
      <c r="B55" s="6" t="n">
        <v>300000</v>
      </c>
    </row>
    <row r="56" spans="1:7">
      <c r="A56" s="4" t="s">
        <v>691</v>
      </c>
    </row>
    <row r="57" spans="1:7">
      <c r="A57" s="3" t="s">
        <v>658</v>
      </c>
    </row>
    <row r="58" spans="1:7">
      <c r="A58" s="4" t="s">
        <v>675</v>
      </c>
      <c r="B58" s="4" t="s">
        <v>678</v>
      </c>
    </row>
    <row r="59" spans="1:7">
      <c r="A59" s="4" t="s">
        <v>692</v>
      </c>
    </row>
    <row r="60" spans="1:7">
      <c r="A60" s="3" t="s">
        <v>658</v>
      </c>
    </row>
    <row r="61" spans="1:7">
      <c r="A61" s="4" t="s">
        <v>675</v>
      </c>
      <c r="B61" s="4" t="s">
        <v>680</v>
      </c>
    </row>
    <row r="62" spans="1:7">
      <c r="A62" s="4" t="s">
        <v>693</v>
      </c>
    </row>
    <row r="63" spans="1:7">
      <c r="A63" s="3" t="s">
        <v>658</v>
      </c>
    </row>
    <row r="64" spans="1:7">
      <c r="A64" s="4" t="s">
        <v>684</v>
      </c>
      <c r="D64" s="6" t="n">
        <v>100000</v>
      </c>
      <c r="E64" s="6" t="n">
        <v>200000</v>
      </c>
      <c r="F64" s="6" t="n">
        <v>400000</v>
      </c>
    </row>
    <row r="65" spans="1:7">
      <c r="A65" s="4" t="s">
        <v>662</v>
      </c>
      <c r="G65" s="5" t="n">
        <v>0</v>
      </c>
    </row>
    <row r="66" spans="1:7">
      <c r="A66" s="4" t="s">
        <v>682</v>
      </c>
      <c r="G66" s="6" t="n">
        <v>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12:00Z</dcterms:created>
  <dcterms:modified xmlns:dcterms="http://purl.org/dc/terms/" xmlns:xsi="http://www.w3.org/2001/XMLSchema-instance" xsi:type="dcterms:W3CDTF">2019-11-08T17:12:00Z</dcterms:modified>
</cp:coreProperties>
</file>